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arnings Per Common Share (Unit"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Investments in Affiliates" sheetId="13" state="visible" r:id="rId13"/>
    <sheet xmlns:r="http://schemas.openxmlformats.org/officeDocument/2006/relationships" name="Equity of Host Inc. and Capital" sheetId="14" state="visible" r:id="rId14"/>
    <sheet xmlns:r="http://schemas.openxmlformats.org/officeDocument/2006/relationships" name="Dispositions" sheetId="15" state="visible" r:id="rId15"/>
    <sheet xmlns:r="http://schemas.openxmlformats.org/officeDocument/2006/relationships" name="Fair Value Measurements" sheetId="16" state="visible" r:id="rId16"/>
    <sheet xmlns:r="http://schemas.openxmlformats.org/officeDocument/2006/relationships" name="Geographic Information" sheetId="17" state="visible" r:id="rId17"/>
    <sheet xmlns:r="http://schemas.openxmlformats.org/officeDocument/2006/relationships" name="Non-Controlling Interests" sheetId="18" state="visible" r:id="rId18"/>
    <sheet xmlns:r="http://schemas.openxmlformats.org/officeDocument/2006/relationships" name="Legal Proceeding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Earnings Per Common Share (Un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Equity of Host Inc. and Capit_2" sheetId="25" state="visible" r:id="rId25"/>
    <sheet xmlns:r="http://schemas.openxmlformats.org/officeDocument/2006/relationships" name="Fair Value Measurements (Tables" sheetId="26" state="visible" r:id="rId26"/>
    <sheet xmlns:r="http://schemas.openxmlformats.org/officeDocument/2006/relationships" name="Geographic Information (Tables)" sheetId="27" state="visible" r:id="rId27"/>
    <sheet xmlns:r="http://schemas.openxmlformats.org/officeDocument/2006/relationships" name="Non-controlling Interests (Tabl" sheetId="28" state="visible" r:id="rId28"/>
    <sheet xmlns:r="http://schemas.openxmlformats.org/officeDocument/2006/relationships" name="Organization - Additional Infor" sheetId="29" state="visible" r:id="rId29"/>
    <sheet xmlns:r="http://schemas.openxmlformats.org/officeDocument/2006/relationships" name="Consolidated Portfolio of Hotel" sheetId="30" state="visible" r:id="rId30"/>
    <sheet xmlns:r="http://schemas.openxmlformats.org/officeDocument/2006/relationships" name="Summary of Significant Accoun_3" sheetId="31" state="visible" r:id="rId31"/>
    <sheet xmlns:r="http://schemas.openxmlformats.org/officeDocument/2006/relationships" name="Earnings Per Common Share (Un_3" sheetId="32" state="visible" r:id="rId32"/>
    <sheet xmlns:r="http://schemas.openxmlformats.org/officeDocument/2006/relationships" name="Host Inc. Earnings (Loss) Per C" sheetId="33" state="visible" r:id="rId33"/>
    <sheet xmlns:r="http://schemas.openxmlformats.org/officeDocument/2006/relationships" name="Host LP Earnings (Loss) Per Com" sheetId="34" state="visible" r:id="rId34"/>
    <sheet xmlns:r="http://schemas.openxmlformats.org/officeDocument/2006/relationships" name="Summary of Hotel Revenues by Ma" sheetId="35" state="visible" r:id="rId35"/>
    <sheet xmlns:r="http://schemas.openxmlformats.org/officeDocument/2006/relationships" name="Summary of Property and Equipme" sheetId="36" state="visible" r:id="rId36"/>
    <sheet xmlns:r="http://schemas.openxmlformats.org/officeDocument/2006/relationships" name="Debt - Additional Information (" sheetId="37" state="visible" r:id="rId37"/>
    <sheet xmlns:r="http://schemas.openxmlformats.org/officeDocument/2006/relationships" name="Investments in Affiliates - Add" sheetId="38" state="visible" r:id="rId38"/>
    <sheet xmlns:r="http://schemas.openxmlformats.org/officeDocument/2006/relationships" name="Equity Allocation between Contr" sheetId="39" state="visible" r:id="rId39"/>
    <sheet xmlns:r="http://schemas.openxmlformats.org/officeDocument/2006/relationships" name="Equity of Host Inc. and Capit_3" sheetId="40" state="visible" r:id="rId40"/>
    <sheet xmlns:r="http://schemas.openxmlformats.org/officeDocument/2006/relationships" name="Capital Allocation between Cont" sheetId="41" state="visible" r:id="rId41"/>
    <sheet xmlns:r="http://schemas.openxmlformats.org/officeDocument/2006/relationships" name="Dispositions - Additional Infor" sheetId="42" state="visible" r:id="rId42"/>
    <sheet xmlns:r="http://schemas.openxmlformats.org/officeDocument/2006/relationships" name="Fair Value Measurements - Addit" sheetId="43" state="visible" r:id="rId43"/>
    <sheet xmlns:r="http://schemas.openxmlformats.org/officeDocument/2006/relationships" name="Fair Values of Certain Financia" sheetId="44" state="visible" r:id="rId44"/>
    <sheet xmlns:r="http://schemas.openxmlformats.org/officeDocument/2006/relationships" name="Geographic Information - Additi" sheetId="45" state="visible" r:id="rId45"/>
    <sheet xmlns:r="http://schemas.openxmlformats.org/officeDocument/2006/relationships" name="Revenues and Long-Lived Assets " sheetId="46" state="visible" r:id="rId46"/>
    <sheet xmlns:r="http://schemas.openxmlformats.org/officeDocument/2006/relationships" name="Non-Controlling Interests - Add" sheetId="47" state="visible" r:id="rId47"/>
    <sheet xmlns:r="http://schemas.openxmlformats.org/officeDocument/2006/relationships" name="Historical Cost and Redemption " sheetId="48" state="visible" r:id="rId48"/>
    <sheet xmlns:r="http://schemas.openxmlformats.org/officeDocument/2006/relationships" name="Legal Proceedings - Additional " sheetId="49" state="visible" r:id="rId49"/>
  </sheets>
  <definedNames/>
  <calcPr calcId="124519" fullCalcOnLoad="1"/>
</workbook>
</file>

<file path=xl/sharedStrings.xml><?xml version="1.0" encoding="utf-8"?>
<sst xmlns="http://schemas.openxmlformats.org/spreadsheetml/2006/main" uniqueCount="411">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HST</t>
  </si>
  <si>
    <t>Entity Registrant Name</t>
  </si>
  <si>
    <t>HOST HOTELS &amp; RESORTS, INC.</t>
  </si>
  <si>
    <t>Entity Central Index Key</t>
  </si>
  <si>
    <t>Current Fiscal Year End Date</t>
  </si>
  <si>
    <t>--12-31</t>
  </si>
  <si>
    <t>Entity Filer Category</t>
  </si>
  <si>
    <t>Large Accelerated Filer</t>
  </si>
  <si>
    <t>Entity Small Business</t>
  </si>
  <si>
    <t>Entity Emerging Growth Company</t>
  </si>
  <si>
    <t>Entity Common Stock, Shares Outstanding</t>
  </si>
  <si>
    <t>HOST HOTELS &amp; RESORTS L.P.</t>
  </si>
  <si>
    <t>Non-accelerated Filer</t>
  </si>
  <si>
    <t>CONDENSED CONSOLIDATED BALANCE SHEETS (Unaudited) - USD ($) $ in Millions</t>
  </si>
  <si>
    <t>Dec. 31, 2017</t>
  </si>
  <si>
    <t>ASSETS</t>
  </si>
  <si>
    <t>Property and equipment, net</t>
  </si>
  <si>
    <t>Assets held for sale</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7 and $996, respectively</t>
  </si>
  <si>
    <t>Other debt</t>
  </si>
  <si>
    <t>Total debt</t>
  </si>
  <si>
    <t>Accounts payable and accrued expenses</t>
  </si>
  <si>
    <t>Total liabilities</t>
  </si>
  <si>
    <t>Partnership interests</t>
  </si>
  <si>
    <t>Host Hotels &amp; Resorts, Inc. stockholders’ equity:</t>
  </si>
  <si>
    <t>Common stock, par value $.01, 1,050 million shares authorized, 740 million shares and 739.1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CONDENSED CONSOLIDATED STATEMENTS OF OPERATIONS (Unaudited) - USD ($) $ in Millions</t>
  </si>
  <si>
    <t>3 Months Ended</t>
  </si>
  <si>
    <t>Sep. 30, 2017</t>
  </si>
  <si>
    <t>REVENUES</t>
  </si>
  <si>
    <t>Revenues</t>
  </si>
  <si>
    <t>EXPENSES</t>
  </si>
  <si>
    <t>Other property-level expenses</t>
  </si>
  <si>
    <t>Depreciation and amortization</t>
  </si>
  <si>
    <t>Corporate and other expenses</t>
  </si>
  <si>
    <t>Gain on insurance and business interruption settlements</t>
  </si>
  <si>
    <t>Total operating costs and expenses</t>
  </si>
  <si>
    <t>OPERATING PROFIT (LOSS)</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loss attributable to non-controlling interests</t>
  </si>
  <si>
    <t>NET INCOME ATTRIBUTABLE TO REPORTING ENTITY</t>
  </si>
  <si>
    <t>Basic earnings per common share</t>
  </si>
  <si>
    <t>Diluted earnings per common share</t>
  </si>
  <si>
    <t>Rooms</t>
  </si>
  <si>
    <t>Expenses</t>
  </si>
  <si>
    <t>Rooms | HOST HOTELS &amp; RESORTS L.P.</t>
  </si>
  <si>
    <t>Food and Beverage</t>
  </si>
  <si>
    <t>Food and Beverage | HOST HOTELS &amp; RESORTS L.P.</t>
  </si>
  <si>
    <t>Other Departmental and Support Expenses</t>
  </si>
  <si>
    <t>Other Departmental and Support Expenses | HOST HOTELS &amp; RESORTS L.P.</t>
  </si>
  <si>
    <t>Management Fees</t>
  </si>
  <si>
    <t>Management Fees | HOST HOTELS &amp; RESORTS L.P.</t>
  </si>
  <si>
    <t>CONDENSED CONSOLIDATED STATEMENTS OF COMPREHENSIVE INCOME (LOSS) (Unaudited)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INCOME (LOSS), NET OF TAX</t>
  </si>
  <si>
    <t>COMPREHENSIVE INCOME</t>
  </si>
  <si>
    <t>Less: Comprehensive (income) loss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Stock compensation expense</t>
  </si>
  <si>
    <t>Deferred income taxes</t>
  </si>
  <si>
    <t>Loss on foreign currency transactions and derivatives</t>
  </si>
  <si>
    <t>Gain on property insurance settlement</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Return of investments in affiliates</t>
  </si>
  <si>
    <t>Acquisitions</t>
  </si>
  <si>
    <t>Capital expenditures:</t>
  </si>
  <si>
    <t>Renewals and replacements</t>
  </si>
  <si>
    <t>Return on investment</t>
  </si>
  <si>
    <t>Property insurance proceeds</t>
  </si>
  <si>
    <t>Net cash used in investing activities</t>
  </si>
  <si>
    <t>FINANCING ACTIVITIES</t>
  </si>
  <si>
    <t>Financing costs</t>
  </si>
  <si>
    <t>Issuances of debt</t>
  </si>
  <si>
    <t>Draws on credit facility</t>
  </si>
  <si>
    <t>Repayment of credit facility</t>
  </si>
  <si>
    <t>Mortgage debt and other prepayments and scheduled maturities</t>
  </si>
  <si>
    <t>Dividends on common stock</t>
  </si>
  <si>
    <t>Distributions and payments to non-controlling interests</t>
  </si>
  <si>
    <t>Other financing activities</t>
  </si>
  <si>
    <t>Net cash used in financing activities</t>
  </si>
  <si>
    <t>Effects of exchange rate changes on cash held</t>
  </si>
  <si>
    <t>INCREASE IN CASH AND CASH EQUIVALENTS AND RESTRICTED CASH</t>
  </si>
  <si>
    <t>CASH AND CASH EQUIVALENTS AND RESTRICTED CASH, BEGINNING OF PERIOD</t>
  </si>
  <si>
    <t>CASH AND CASH EQUIVALENTS AND RESTRICTED CASH, END OF PERIOD</t>
  </si>
  <si>
    <t>Supplemental disclosure of cash flow information:</t>
  </si>
  <si>
    <t>Restricted cash (included in other assets)</t>
  </si>
  <si>
    <t>Cash included in furniture, fixtures and equipment replacement fund</t>
  </si>
  <si>
    <t>Total cash and cash equivalents and restricted cash shown in the statements of cash flows</t>
  </si>
  <si>
    <t>Total interest paid</t>
  </si>
  <si>
    <t>Income taxes paid</t>
  </si>
  <si>
    <t>Distributions on common OP units</t>
  </si>
  <si>
    <t>Organization</t>
  </si>
  <si>
    <t>Organization Consolidation And Presentation Of Financial Statements [Abstract]</t>
  </si>
  <si>
    <t xml:space="preserve">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18, Host Inc. holds approximately 99% of Host L.P.’s OP units. Consolidated Portfolio As of September 30, 2018, our consolidated portfolio, primarily consisting of luxury and upper upscale hotels, is located in the following countries:
Hotels
United States
88
Brazil
3
Canada
2
Total
93
Joint Ventures We own an approximate 33% non-controlling interest in a joint venture in Europe (“Euro JV”) that owns 11 hotels in two separate funds in seven countries. We also own non-controlling interests in an additional six joint ventures that own ten hotels. </t>
  </si>
  <si>
    <t>Summary of Significant Accounting Policies</t>
  </si>
  <si>
    <t>Accounting Policies [Abstract]</t>
  </si>
  <si>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7.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18, and the results of our operations for the quarter and year-to-date periods ended September 30, 2018 and 2017, respectively, and cash flows for the year-to-date periods ended September 30, 2018 and 2017, respectively. Interim results are not necessarily indicative of full year performance because of the impact of seasonal variations. Three of our partnerships are considered variable interest entities (VIEs) as the general partner maintains control over the decisions that most significantly impact the partnerships. These VIEs include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Reclassifications Certain prior year financial statement amounts have been reclassified to conform with the current year presentation. New Accounting Standards Leases. In February 2016, the FASB issued ASU No. 2016-02, Leases (Topic 842), which affects aspects of accounting for lease agreements. Under the new standard, all leases, including operating leases, will require recognition of the lease assets and lease liabilities by lessees on the balance sheet. However, the effect on the statement of operations and the statement of cash flows largely is unchanged. The standard is effective for fiscal years beginning after December 15, 2018. The current standard requires adoption using a modified retrospective approach, with the option of restatement of the comparative periods presented in the year of adoption or applying the new standard only in the year of adoption with a cumulative-effect adjustment in the period of adoption. The primary impact of the new standard will be to the treatment of our 25 ground leases, which represent approximately 85% of our annual operating lease payments. We believe that application of this standard will result in us recording a right of use asset and the related lease liability of between $500 million and $600 million for the ground leases, although changes in discount rates, ground lease terms or other variables may have a significant effect on the calculation of this recorded amount. As noted above, we expect that the adoption of this standard will have minimal impact on our income statement. We expect to adopt the new standard on January 1, 2019 and use the effective date as our date of initial application. We also expect to elect all of the new standard’s available transition practical expedients. Consequently, financial information will not be updated and disclosures required under the new standard will not be provided for dates and periods before January 1, 2019. Business Combinations. We adopted ASU No. 2017-01, Business Combinations (Topic 805): Clarifying the Definition of a Business on January 1, 2018. The standard adopts a two-step approach wherein, if substantially all of the fair value of the gross assets acquired is concentrated in a single (group of similar) identifiable asset(s), then the transaction will be considered an asset purchase. We anticipate that most of our future hotel purchases will be considered asset purchases as opposed to business combinations, although this determination will be made on a transaction-by-transaction basis. This standard was adopted on a prospective basis and, therefore, it did not affect the accounting for any of our previous transactions. Revenue Recognition. We adopted ASU No. 2014-09, Revenue from Contracts with Customers (Topic 606), on January 1, 2018 . The standard sets forth steps to determine the timing and amount of revenue to be recognized to depict the transfer of goods or services in an amount that reflects the consideration that an entity expects in exchange. We also adopted ASU No. 2017-05, Other Income – Gains and Losses from the Derecognition of Nonfinancial Assets (Subtopic 610-20) , which provides further guidance on accounting for the derecognition and partial sales of a non-financial asset. This standard may allow for earlier gain recognition for certain sale transactions pursuant to which we have continuing involvement with the asset that was sold. We adopted these standards using a modified retrospective approach with a cumulative effect recognized in our equity balance on the date of adoption and no restatements of prior period amounts. When applying the new standard for the cumulative effect, we elected to apply the new standard only to contracts that were not considered completed as of the date of adoption. Transition adjustment. As a result of the adoption of this standard on January 1, 2018, total liabilities were reduced by $4.5 million, and total equity of Host Inc. stockholders and total Host L.P. partner capital increased by $4.5 million. This adjustment is related to a previously deferred gain on the sale of the Atlanta Marriott Marquis in 2013 that would have qualified for recognition under the new standard. Adoption did not have an effect on our income statement for the quarter and year-to-date ended September 30, 2018 and 2017. Policy Disclosure. There has been no significant change to our method of revenue recognition for our primary operations; however, we have updated our accounting policy and disclosures for the revenue recognition standard. See Note 4 for this disclosure. </t>
  </si>
  <si>
    <t>Earnings Per Common Share (Unit)</t>
  </si>
  <si>
    <t>Earnings Per Share [Abstract]</t>
  </si>
  <si>
    <t>3.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ship interests to common OP units. No effect is shown for any securities that are anti-dilutive. We have 7.9 million common OP units which are convertible into 8.1 million common shares that are not included in Host Inc.’s calculation of earnings per share as their effect is not dilutive. The calculation of Host Inc. basic and diluted earnings per common share is shown below (in millions, except per share amounts):
Quarter ended September 30,
Year-to-date ended September 30,
2018
2017
2018
2017
Net income
$
378
$
105
$
845
$
478
Less: Net income attributable to non-controlling interests
(56
)
(1
)
(61
)
(6
)
Net income attributable to Host Inc.
$
322
$
104
$
784
$
472
Basic weighted average shares outstanding
739.9
738.8
739.6
738.5
Assuming distribution of common shares granted under the comprehensive stock plans, less shares assumed purchased at market
0.6
0.2
0.6
0.2
Diluted weighted average shares outstanding
740.5
739.0
740.2
738.7
Basic earnings per common share
$
.43
$
.14
$
1.06
$
.64
Diluted earnings per common share
$
.43
$
.14
$
1.06
$
.64
The calculation of Host L.P. basic and diluted earnings per unit is shown below (in millions, except per unit amounts):
Quarter ended September 30,
Year-to-date ended September 30,
2018
2017
2018
2017
Net income
$
378
$
105
$
845
$
478
Less: Net (income) loss attributable to non- controlling interests
(53
)
1
(53
)
—
Net income attributable to Host L.P.
$
325
$
106
$
792
$
478
Basic weighted average units outstanding
732.3
731.6
732.1
731.4
Assuming distribution of common units to support shares granted under the comprehensive stock plans, less shares assumed purchased at market
0.6
0.2
0.6
0.2
Diluted weighted average units outstanding
732.9
731.8
732.7
731.6
Basic earnings per common unit
$
.44
$
.14
$
1.08
$
.65
Diluted earnings per common unit
$
.44
$
.14
$
1.08
$
.65</t>
  </si>
  <si>
    <t>Revenue</t>
  </si>
  <si>
    <t>Revenue From Contract With Customer [Abstract]</t>
  </si>
  <si>
    <t>4.
Revenue Substantially all of our operating results represent revenues and expenses generated by property-level operations. The majority of customers make payments when services are provided to them. Due to the short-term nature of our contracts and the almost concurrent receipt of payment, we have no significant performance obligations outstanding at quarter end. We collect sales, use, occupancy and similar taxes at our hotels, which we present on a net basis (excluded from revenues) on our statements of operations. Revenues are recognized when the performance obligations have been met,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ime during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t a point in time as the services or products are provided. Our hotels may employ third parties to provide certain services at the property, for example, audio and visual services. We evaluate each of these contracts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are generally recognized at a point in time as the services or products are provided. Attrition and cancelation fees are recognized at a point in time for non-cancelable deposits when the customer provides notification of cancelation or is a no-show for the specified date, whichever comes first. Disaggregation of Revenues. While we do not consider the following division by location to consist of reportable segments, we have disaggregated hotel revenues by market location. Our revenues also are presented by country in Note 11 – Geographic Information. By Location. The following table presents hotel revenues for each of the geographic locations in our consolidated hotel portfolio (in millions):
Quarter ended September 30,
Year-to-date ended September 30,
Location
2018
2017
2018
2017
New York
$
172
$
193
$
539
$
554
San Diego
136
131
402
394
San Francisco/San Jose
131
106
373
313
Maui/Oahu
93
70
270
215
Washington, D.C. (Central Business District)
71
76
252
270
Boston
86
83
231
231
Phoenix
46
35
220
195
Florida Gulf Coast
37
35
216
189
Orlando
44
39
170
156
Los Angeles
48
51
143
139
Chicago
53
54
140
138
Atlanta
37
37
119
122
Northern Virginia
34
44
115
144
Seattle
38
38
99
99
Orange County
32
31
91
92
Houston
25
24
88
87
San Antonio
26
23
86
83
Jacksonville
25
21
78
72
New Orleans
19
17
75
71
Denver
26
25
69
67
Philadelphia
22
19
65
59
Miami
9
9
41
40
Other
61
64
196
217
Domestic
1,271
1,225
4,078
3,947
International
28
29
85
96
Total
$
1,299
$
1,254
$
4,163
$
4,043</t>
  </si>
  <si>
    <t>Property and Equipment</t>
  </si>
  <si>
    <t>Property Plant And Equipment [Abstract]</t>
  </si>
  <si>
    <t>5.
Property and Equipment Property and equipment consists of the following (in millions):
September 30, 2018
December 31, 2017
Land and land improvements
$
1,959
$
1,934
Buildings and leasehold improvements
13,609
13,529
Furniture and equipment
2,383
2,357
Construction in progress
179
106
18,130
17,926
Less accumulated depreciation and amortization
(8,355
)
(8,234
)
$
9,775
$
9,692</t>
  </si>
  <si>
    <t>Debt Disclosure [Abstract]</t>
  </si>
  <si>
    <t xml:space="preserve">6.
Debt Credit Facility. During the third quarter, we repaid $150 million under the revolver portion of the credit facility. As of September 30, we had $702 million of available capacity under the revolver portion of our credit facility. </t>
  </si>
  <si>
    <t>Investments in Affiliates</t>
  </si>
  <si>
    <t>Investments In And Advances To Affiliates Schedule Of Investments [Abstract]</t>
  </si>
  <si>
    <t>7.
Investment in Affiliates Subsequent to quarter end, we reached an agreement to sell our approximate 33% interest in the Euro JV to the Euro JV partners for net proceeds of approximately €435 million ($505 million). The sale is expected to close during the fourth quarter of 2018, subject to customary closing conditions, including the receipt of required consents.</t>
  </si>
  <si>
    <t>Equity of Host Inc. and Capital of Host L.P.</t>
  </si>
  <si>
    <t>Equity [Abstract]</t>
  </si>
  <si>
    <t xml:space="preserve">8.
Equity of Host Inc. and Capital of Host L.P.
Equity of Host Inc. Equity of Host Inc. is allocated between controlling and non-controlling interests as follows (in millions):
Equity of Host Inc.
Non-redeemable, non-controlling interests
Total equity
Redeemable, non-controlling interests
Balance, December 31, 2017
$
6,973
$
29
$
7,002
$
167
Net income
784
53
837
8
Issuance of common stock for comprehensive stock plans, net
10
—
10
—
Dividends declared on common stock
(445
)
—
(445
)
—
Distributions to non-controlling interests
—
(1
)
(1
)
(5
)
Changes in ownership and other
—
(8
)
(8
)
—
Other comprehensive loss
(5
)
—
(5
)
—
Cumulative effect of accounting change
5
—
5
—
Balance, September 30, 2018
$
7,322
$
73
$
7,395
$
170
Capital of Host L.P. As of September 30, 2018, Host Inc. is the owner of approximately 99% of Host L.P.’s common OP units. The remaining common OP units are held by third party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Capital of Host L.P. is allocated between controlling and non-controlling interests as follows (in millions):
Capital of Host L.P.
Non-controlling interests
Total capital
Limited partnership interests of third parties
Balance, December 31, 2017
$
6,973
$
29
$
7,002
$
167
Net income
784
53
837
8
Issuance of common OP units to Host Inc. for comprehensive stock plans, net
10
—
10
—
Distributions declared on common OP units
(445
)
—
(445
)
(5
)
Distributions to non-controlling interests
—
(1
)
(1
)
—
Changes in ownership and other
—
(8
)
(8
)
—
Other comprehensive loss
(5
)
—
(5
)
—
Cumulative effect of accounting change
5
—
5
—
Balance, September 30, 2018
$
7,322
$
73
$
7,395
$
170
Dividends/Distributions On September 14, 2018, Host Inc.’s Board of Directors declared a regular quarterly cash dividend of $0.20 per share on its common stock. The dividend was paid on October 15, 2018 to stockholders of record as of September 28, 2018. Accordingly, Host L.P. made a distribution of $0.2042988 per unit on its common OP units based on the current conversion ratio. </t>
  </si>
  <si>
    <t>Dispositions</t>
  </si>
  <si>
    <t>Disposal Group Not Discontinued Operation Disposal Disclosures [Abstract]</t>
  </si>
  <si>
    <t xml:space="preserve">9.
Dispositions On September 21, 2018, we sold the New York Marriott Marquis retail and theater commercial units and the related signage areas of the hotel (the “Retail”) to Vornado Realty Trust for a sale price of $442 million and recorded a gain of approximately $386 million, which is net of the non-cash incurrence of a liability of approximately $35 million related to Vornado’s contractual right to future real estate tax rebates. Substantially all of the net proceeds from the sale of the Retail were used to close out a reverse like-kind exchange structure established in connection with the acquisition of the Hyatt portfolio in March 2018. In addition, during the third quarter 2018, we sold the W New York – Union Square for $171 million and recorded a loss of $4 million and sold the JW Marriott Hotel Mexico City for $183 million and recorded a gain, net of tax, of approximately $163 million. In connection with the sale of the JW Marriott Hotel Mexico City, we allocated $53 million of the gain, net of tax, to the non-controlling partner. Subsequent to quarter end, we reached an agreement to sell The Westin New York Grand Central hotel for proceeds of approximately $300 million, including approximately $20 million of FF&amp;E replacement funds that are anticipated to be retained by us. The sale is expected to close during the first quarter of 2019, subject to customary closing conditions, including the receipt of required consents. As a result of the executed purchase agreement and the significant deposit at risk, the hotel is classified as held for sale as of September 30, 2018. </t>
  </si>
  <si>
    <t>Fair Value Measurements</t>
  </si>
  <si>
    <t>Fair Value Disclosures [Abstract]</t>
  </si>
  <si>
    <t>10.
Fair Value Measurements Impairment During the third quarter, we During the quarter, we also recorded an impairment expense of approximately $216 million related to the Sheraton New York Times Square Hotel, which impairment expense is included in depreciation and amortization expense, based on a fair value of $495 million for the property on September 30, 2018. The fair value is within the range of sales prices currently being negotiated with a potential buyer, which is considered an observable input other than quoted prices (Level 2) in the GAAP fair value hierarchy. Other Liabilities Fair Value of Other Financial Liabilities. We did not elect the fair value measurement option for any of our other financial liabilities. The fair values of our secured debt and our credit facility are determined based on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September 30, 2018
December 31, 2017
Carrying Amount
Fair Value
Carrying Amount
Fair Value
Financial liabilities
Senior notes (Level 1)
$
2,781
$
2,803
$
2,778
$
2,932
Credit facility (Level 2)
1,292
1,298
1,170
1,178</t>
  </si>
  <si>
    <t>Geographic Information</t>
  </si>
  <si>
    <t>Segment Reporting [Abstract]</t>
  </si>
  <si>
    <t>11.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re immaterial and, with our operating segments, meet the aggregation criteria, and thus, we report one reportable segment: hotel ownership. Our consolidated foreign operations consist of hotels in two countries as of September 30, 2018. There were no intersegment sales during the periods presented. The following table presents total revenues and property and equipment, net, for each of the geographical areas in which we operate (in millions):
Total Revenues
Total Revenues
Property and Equipment, net
Quarter ended September 30,
Year-to-date ended September 30,
September 30,
December 31,
2018
2017
2018
2017
2018
2017
United States
$
1,271
$
1,225
$
4,078
$
3,947
$
9,664
$
9,548
Australia
—
2
—
18
—
—
Brazil
4
5
14
16
47
59
Canada
17
16
50
42
64
71
Mexico
7
6
21
20
—
14
Total
$
1,299
$
1,254
$
4,163
$
4,043
$
9,775
$
9,692</t>
  </si>
  <si>
    <t>Non-Controlling Interests</t>
  </si>
  <si>
    <t>Noncontrolling Interest [Abstract]</t>
  </si>
  <si>
    <t>12.
Non-controlling Interests Host Inc.’s treatment of the non-controlling interests of Host L.P.: Host Inc. adjusts the non-controlling interests of Host L.P. each period so that the amount presented equals the greater of their carrying value based on accumulated historical cost or their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September 30, 2018
December 31, 2017
Common OP units outstanding (millions)
7.9
8.2
Market price per Host Inc. common share
$
21.10
$
19.85
Shares issuable upon conversion of one common OP unit
1.021494
1.021494
Redemption value (millions)
$
170
$
167
Historical cost (millions)
81
80
Book value (millions) (1)
170
167
___________
(1)
The book value recorded is equal to the greater of redemption value or historical cost. Other Consolidated Partnerships. We consolidate two majority-owned partnerships that have third-party, non-controlling partners. The third-party partnership interests are included in non-controlling interests — other consolidated partnerships on the balance sheets and totaled $73 million and $29 million as of September 30, 2018 and December 31, 2017, respectively.</t>
  </si>
  <si>
    <t>Legal Proceedings</t>
  </si>
  <si>
    <t>Commitments And Contingencies Disclosure [Abstract]</t>
  </si>
  <si>
    <t xml:space="preserve">13.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September 30, 2018 related to such claims. We have estimated that, in the aggregate, our losses related to these proceedings would not be material. We are not aware of any matters with a reasonably possible unfavorable outcome for which disclosure of a loss contingency is required. No assurances can be given as to the outcome of any pending legal proceedings. </t>
  </si>
  <si>
    <t>Summary of Significant Accounting Policies (Policies)</t>
  </si>
  <si>
    <t>Reclassifications</t>
  </si>
  <si>
    <t xml:space="preserve">Reclassifications Certain prior year financial statement amounts have been reclassified to conform with the current year presentation. </t>
  </si>
  <si>
    <t>New Accounting Standards</t>
  </si>
  <si>
    <t xml:space="preserve">New Accounting Standards Leases. In February 2016, the FASB issued ASU No. 2016-02, Leases (Topic 842), which affects aspects of accounting for lease agreements. Under the new standard, all leases, including operating leases, will require recognition of the lease assets and lease liabilities by lessees on the balance sheet. However, the effect on the statement of operations and the statement of cash flows largely is unchanged. The standard is effective for fiscal years beginning after December 15, 2018. The current standard requires adoption using a modified retrospective approach, with the option of restatement of the comparative periods presented in the year of adoption or applying the new standard only in the year of adoption with a cumulative-effect adjustment in the period of adoption. The primary impact of the new standard will be to the treatment of our 25 ground leases, which represent approximately 85% of our annual operating lease payments. We believe that application of this standard will result in us recording a right of use asset and the related lease liability of between $500 million and $600 million for the ground leases, although changes in discount rates, ground lease terms or other variables may have a significant effect on the calculation of this recorded amount. As noted above, we expect that the adoption of this standard will have minimal impact on our income statement. We expect to adopt the new standard on January 1, 2019 and use the effective date as our date of initial application. We also expect to elect all of the new standard’s available transition practical expedients. Consequently, financial information will not be updated and disclosures required under the new standard will not be provided for dates and periods before January 1, 2019. Business Combinations. We adopted ASU No. 2017-01, Business Combinations (Topic 805): Clarifying the Definition of a Business on January 1, 2018. The standard adopts a two-step approach wherein, if substantially all of the fair value of the gross assets acquired is concentrated in a single (group of similar) identifiable asset(s), then the transaction will be considered an asset purchase. We anticipate that most of our future hotel purchases will be considered asset purchases as opposed to business combinations, although this determination will be made on a transaction-by-transaction basis. This standard was adopted on a prospective basis and, therefore, it did not affect the accounting for any of our previous transactions. Revenue Recognition. We adopted ASU No. 2014-09, Revenue from Contracts with Customers (Topic 606), on January 1, 2018 . The standard sets forth steps to determine the timing and amount of revenue to be recognized to depict the transfer of goods or services in an amount that reflects the consideration that an entity expects in exchange. We also adopted ASU No. 2017-05, Other Income – Gains and Losses from the Derecognition of Nonfinancial Assets (Subtopic 610-20) , which provides further guidance on accounting for the derecognition and partial sales of a non-financial asset. This standard may allow for earlier gain recognition for certain sale transactions pursuant to which we have continuing involvement with the asset that was sold. We adopted these standards using a modified retrospective approach with a cumulative effect recognized in our equity balance on the date of adoption and no restatements of prior period amounts. When applying the new standard for the cumulative effect, we elected to apply the new standard only to contracts that were not considered completed as of the date of adoption. Transition adjustment. As a result of the adoption of this standard on January 1, 2018, total liabilities were reduced by $4.5 million, and total equity of Host Inc. stockholders and total Host L.P. partner capital increased by $4.5 million. This adjustment is related to a previously deferred gain on the sale of the Atlanta Marriott Marquis in 2013 that would have qualified for recognition under the new standard. Adoption did not have an effect on our income statement for the quarter and year-to-date ended September 30, 2018 and 2017. Policy Disclosure. There has been no significant change to our method of revenue recognition for our primary operations; however, we have updated our accounting policy and disclosures for the revenue recognition standard. See Note 4 for this disclosure. </t>
  </si>
  <si>
    <t>Revenue Recognition</t>
  </si>
  <si>
    <t xml:space="preserve">Revenues are recognized when the performance obligations have been met,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ime during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t a point in time as the services or products are provided. Our hotels may employ third parties to provide certain services at the property, for example, audio and visual services. We evaluate each of these contracts to determine if the hotel is the principal or the agent in the transaction and record the revenues as appropriate (i.e. gross vs. net).
Other revenues
Other revenues consist of ancillary revenues at the property, including attrition and cancelation fees, golf courses, resort and destination fees, spas, entertainment and other guest services, as well as rental revenues; primarily consisting of leased retail outlets. Other revenues are generally recognized at a point in time as the services or products are provided. Attrition and cancelation fees are recognized at a point in time for non-cancelable deposits when the customer provides notification of cancelation or is a no-show for the specified date, whichever comes first. </t>
  </si>
  <si>
    <t>Organization (Tables)</t>
  </si>
  <si>
    <t>Consolidated Portfolio of Hotels by Location</t>
  </si>
  <si>
    <t>As of September 30, 2018, our consolidated portfolio, primarily consisting of luxury and upper upscale hotels, is located in the following countries:
Hotels
United States
88
Brazil
3
Canada
2
Total
93</t>
  </si>
  <si>
    <t>Earnings Per Common Share (Unit) (Tables)</t>
  </si>
  <si>
    <t>The calculation of Host Inc. basic and diluted earnings per common share is shown below (in millions, except per share amounts):
Quarter ended September 30,
Year-to-date ended September 30,
2018
2017
2018
2017
Net income
$
378
$
105
$
845
$
478
Less: Net income attributable to non-controlling interests
(56
)
(1
)
(61
)
(6
)
Net income attributable to Host Inc.
$
322
$
104
$
784
$
472
Basic weighted average shares outstanding
739.9
738.8
739.6
738.5
Assuming distribution of common shares granted under the comprehensive stock plans, less shares assumed purchased at market
0.6
0.2
0.6
0.2
Diluted weighted average shares outstanding
740.5
739.0
740.2
738.7
Basic earnings per common share
$
.43
$
.14
$
1.06
$
.64
Diluted earnings per common share
$
.43
$
.14
$
1.06
$
.64</t>
  </si>
  <si>
    <t>The calculation of Host L.P. basic and diluted earnings per unit is shown below (in millions, except per unit amounts):
Quarter ended September 30,
Year-to-date ended September 30,
2018
2017
2018
2017
Net income
$
378
$
105
$
845
$
478
Less: Net (income) loss attributable to non- controlling interests
(53
)
1
(53
)
—
Net income attributable to Host L.P.
$
325
$
106
$
792
$
478
Basic weighted average units outstanding
732.3
731.6
732.1
731.4
Assuming distribution of common units to support shares granted under the comprehensive stock plans, less shares assumed purchased at market
0.6
0.2
0.6
0.2
Diluted weighted average units outstanding
732.9
731.8
732.7
731.6
Basic earnings per common unit
$
.44
$
.14
$
1.08
$
.65
Diluted earnings per common unit
$
.44
$
.14
$
1.08
$
.65</t>
  </si>
  <si>
    <t>Revenue (Tables)</t>
  </si>
  <si>
    <t>Summary of Disaggregated Hotel Revenues by Market Location</t>
  </si>
  <si>
    <t>Disaggregation of Revenues. While we do not consider the following division by location to consist of reportable segments, we have disaggregated hotel revenues by market location. Our revenues also are presented by country in Note 1 1 – Geographic Information. By Location. The following table presents hotel revenues for each of the geographic locations in our consolidated hotel portfolio (in millions):
Quarter ended September 30,
Year-to-date ended September 30,
Location
2018
2017
2018
2017
New York
$
172
$
193
$
539
$
554
San Diego
136
131
402
394
San Francisco/San Jose
131
106
373
313
Maui/Oahu
93
70
270
215
Washington, D.C. (Central Business District)
71
76
252
270
Boston
86
83
231
231
Phoenix
46
35
220
195
Florida Gulf Coast
37
35
216
189
Orlando
44
39
170
156
Los Angeles
48
51
143
139
Chicago
53
54
140
138
Atlanta
37
37
119
122
Northern Virginia
34
44
115
144
Seattle
38
38
99
99
Orange County
32
31
91
92
Houston
25
24
88
87
San Antonio
26
23
86
83
Jacksonville
25
21
78
72
New Orleans
19
17
75
71
Denver
26
25
69
67
Philadelphia
22
19
65
59
Miami
9
9
41
40
Other
61
64
196
217
Domestic
1,271
1,225
4,078
3,947
International
28
29
85
96
Total
$
1,299
$
1,254
$
4,163
$
4,043</t>
  </si>
  <si>
    <t>Property and Equipment (Tables)</t>
  </si>
  <si>
    <t>Property and equipment consists of the following (in millions):
September 30, 2018
December 31, 2017
Land and land improvements
$
1,959
$
1,934
Buildings and leasehold improvements
13,609
13,529
Furniture and equipment
2,383
2,357
Construction in progress
179
106
18,130
17,926
Less accumulated depreciation and amortization
(8,355
)
(8,234
)
$
9,775
$
9,692</t>
  </si>
  <si>
    <t>Equity of Host Inc. and Capital of Host L.P. (Tables)</t>
  </si>
  <si>
    <t>Equity Allocation between Controlling and Non-Controlling Interests</t>
  </si>
  <si>
    <t>Equity of Host Inc. is allocated between controlling and non-controlling interests as follows (in millions):
Equity of Host Inc.
Non-redeemable, non-controlling interests
Total equity
Redeemable, non-controlling interests
Balance, December 31, 2017
$
6,973
$
29
$
7,002
$
167
Net income
784
53
837
8
Issuance of common stock for comprehensive stock plans, net
10
—
10
—
Dividends declared on common stock
(445
)
—
(445
)
—
Distributions to non-controlling interests
—
(1
)
(1
)
(5
)
Changes in ownership and other
—
(8
)
(8
)
—
Other comprehensive loss
(5
)
—
(5
)
—
Cumulative effect of accounting change
5
—
5
—
Balance, September 30, 2018
$
7,322
$
73
$
7,395
$
170</t>
  </si>
  <si>
    <t>Capital Allocation between Controlling and Non-Controlling Interests</t>
  </si>
  <si>
    <t>Capital of Host L.P. is allocated between controlling and non-controlling interests as follows (in millions):
Capital of Host L.P.
Non-controlling interests
Total capital
Limited partnership interests of third parties
Balance, December 31, 2017
$
6,973
$
29
$
7,002
$
167
Net income
784
53
837
8
Issuance of common OP units to Host Inc. for comprehensive stock plans, net
10
—
10
—
Distributions declared on common OP units
(445
)
—
(445
)
(5
)
Distributions to non-controlling interests
—
(1
)
(1
)
—
Changes in ownership and other
—
(8
)
(8
)
—
Other comprehensive loss
(5
)
—
(5
)
—
Cumulative effect of accounting change
5
—
5
—
Balance, September 30, 2018
$
7,322
$
73
$
7,395
$
170</t>
  </si>
  <si>
    <t>Fair Value Measurements (Tables)</t>
  </si>
  <si>
    <t>Fair Values of Certain Financial Liabilities and Other Financial Instruments</t>
  </si>
  <si>
    <t>The fair value of certain financial liabilities is shown below (in millions):
September 30, 2018
December 31, 2017
Carrying Amount
Fair Value
Carrying Amount
Fair Value
Financial liabilities
Senior notes (Level 1)
$
2,781
$
2,803
$
2,778
$
2,932
Credit facility (Level 2)
1,292
1,298
1,170
1,178</t>
  </si>
  <si>
    <t>Geographic Information (Tables)</t>
  </si>
  <si>
    <t>Revenues and Long-Lived Assets by Geographical Area</t>
  </si>
  <si>
    <t>The following table presents total revenues and property and equipment, net, for each of the geographical areas in which we operate (in millions):
Total Revenues
Total Revenues
Property and Equipment, net
Quarter ended September 30,
Year-to-date ended September 30,
September 30,
December 31,
2018
2017
2018
2017
2018
2017
United States
$
1,271
$
1,225
$
4,078
$
3,947
$
9,664
$
9,548
Australia
—
2
—
18
—
—
Brazil
4
5
14
16
47
59
Canada
17
16
50
42
64
71
Mexico
7
6
21
20
—
14
Total
$
1,299
$
1,254
$
4,163
$
4,043
$
9,775
$
9,692</t>
  </si>
  <si>
    <t>Non-controlling Interests (Tables)</t>
  </si>
  <si>
    <t>Historical Cost and Redemption Values for the Non-Controlling Interests</t>
  </si>
  <si>
    <t xml:space="preserve">The table below details the historical cost and redemption values for the non-controlling interests:
September 30, 2018
December 31, 2017
Common OP units outstanding (millions)
7.9
8.2
Market price per Host Inc. common share
$
21.10
$
19.85
Shares issuable upon conversion of one common OP unit
1.021494
1.021494
Redemption value (millions)
$
170
$
167
Historical cost (millions)
81
80
Book value (millions) (1)
170
167
___________
(1)
The book value recorded is equal to the greater of redemption value or historical cost. </t>
  </si>
  <si>
    <t>Organization - Additional Information (Detail)</t>
  </si>
  <si>
    <t>Sep. 30, 2018HotelFundCountryJointVenture</t>
  </si>
  <si>
    <t>Organization Consolidation And Presentation Of Financial Statements Disclosure [Line Items]</t>
  </si>
  <si>
    <t>Number of hotels</t>
  </si>
  <si>
    <t>Other Joint Venture</t>
  </si>
  <si>
    <t>Number of joint ventures | JointVenture</t>
  </si>
  <si>
    <t>European Joint Venture</t>
  </si>
  <si>
    <t>Investment ownership percentage</t>
  </si>
  <si>
    <t>33.00%</t>
  </si>
  <si>
    <t>Number of funds | Fund</t>
  </si>
  <si>
    <t>Foreign operations, number of countries | Country</t>
  </si>
  <si>
    <t>Percentage of the common OP units</t>
  </si>
  <si>
    <t>99.00%</t>
  </si>
  <si>
    <t>Consolidated Portfolio of Hotels by Location (Detail)</t>
  </si>
  <si>
    <t>Sep. 30, 2018Hotel</t>
  </si>
  <si>
    <t>Real Estate Properties [Line Items]</t>
  </si>
  <si>
    <t>Hotels</t>
  </si>
  <si>
    <t>United States</t>
  </si>
  <si>
    <t>Brazil</t>
  </si>
  <si>
    <t>Canada</t>
  </si>
  <si>
    <t>Summary of Significant Accounting Policies - Additional Information (Detail)</t>
  </si>
  <si>
    <t>Sep. 30, 2018USD ($)GroundLease</t>
  </si>
  <si>
    <t>Jan. 01, 2018USD ($)</t>
  </si>
  <si>
    <t>ASU 2016-02</t>
  </si>
  <si>
    <t>Significant Accounting Policies [Line Items]</t>
  </si>
  <si>
    <t>Number of ground leases | GroundLease</t>
  </si>
  <si>
    <t>Percentage of annual operating lease payments</t>
  </si>
  <si>
    <t>85.00%</t>
  </si>
  <si>
    <t>ASU 2016-02 | Asset | Minimum</t>
  </si>
  <si>
    <t>Adjustment applied due to new accounting principle in period of adoption</t>
  </si>
  <si>
    <t>ASU 2016-02 | Asset | Maximum</t>
  </si>
  <si>
    <t>ASU 2016-02 | Liability | Minimum</t>
  </si>
  <si>
    <t>ASU 2016-02 | Liability | Maximum</t>
  </si>
  <si>
    <t>ASU No. 2014-09</t>
  </si>
  <si>
    <t>Adoption of revenue recognition, description</t>
  </si>
  <si>
    <t>We adopted these standards using a modified retrospective approach with a cumulative effect recognized in our equity balance on the date of adoption and no restatements of prior period amounts. When applying the new standard for the cumulative effect, we elected to apply the new standard only to contracts that were not considered completed as of the date of adoption.</t>
  </si>
  <si>
    <t>Decrease in total liabilities</t>
  </si>
  <si>
    <t>Increase in total equity</t>
  </si>
  <si>
    <t>HOST HOTELS &amp; RESORTS, INC. | Sole General Partner | Variable Interest Entities</t>
  </si>
  <si>
    <t>Earnings Per Common Share (Unit) - Additional Information (Detail) - HOST HOTELS &amp; RESORTS, INC. shares in Millions</t>
  </si>
  <si>
    <t>Sep. 30, 2018shares</t>
  </si>
  <si>
    <t>Shares Subject To Mandatory Redemption By Settlement Terms [Line Items]</t>
  </si>
  <si>
    <t>Common OP units outstanding</t>
  </si>
  <si>
    <t>Number of common shares that would be outstanding if OP units were converted</t>
  </si>
  <si>
    <t>Host Inc. Earnings (Loss) Per Common Share (Detail) - USD ($) $ / shares in Units, shares in Millions, $ in Millions</t>
  </si>
  <si>
    <t>Basic weighted average shares outstanding</t>
  </si>
  <si>
    <t>Assuming distribution of common shares granted under the comprehensive stock plans, less shares assumed purchased at market</t>
  </si>
  <si>
    <t>Diluted weighted average shares/units outstanding</t>
  </si>
  <si>
    <t>Host LP Earnings (Loss) Per Common Unit (Detail) - USD ($) $ / shares in Units, shares in Millions, $ in Millions</t>
  </si>
  <si>
    <t>Earnings Per Share Diluted [Line Items]</t>
  </si>
  <si>
    <t>Assuming distribution of common units to support shares granted under the comprehensive stock plans, less shares assumed purchased at market</t>
  </si>
  <si>
    <t>Summary of Hotel Revenues by Market Locations (Detail) - USD ($) $ in Millions</t>
  </si>
  <si>
    <t>Disaggregation Of Revenue [Line Items]</t>
  </si>
  <si>
    <t>Total revenues</t>
  </si>
  <si>
    <t>New York</t>
  </si>
  <si>
    <t>San Diego</t>
  </si>
  <si>
    <t>San Francisco/San Jose</t>
  </si>
  <si>
    <t>Maui/Oahu</t>
  </si>
  <si>
    <t>Washington, D.C. (Central Business District)</t>
  </si>
  <si>
    <t>Boston</t>
  </si>
  <si>
    <t>Phoenix</t>
  </si>
  <si>
    <t>Florida Gulf Coast</t>
  </si>
  <si>
    <t>Orlando</t>
  </si>
  <si>
    <t>Los Angeles</t>
  </si>
  <si>
    <t>Chicago</t>
  </si>
  <si>
    <t>Atlanta</t>
  </si>
  <si>
    <t>Northern Virginia</t>
  </si>
  <si>
    <t>Seattle</t>
  </si>
  <si>
    <t>Orange County</t>
  </si>
  <si>
    <t>Houston</t>
  </si>
  <si>
    <t>San Antonio</t>
  </si>
  <si>
    <t>Jacksonville</t>
  </si>
  <si>
    <t>New Orleans</t>
  </si>
  <si>
    <t>Denver</t>
  </si>
  <si>
    <t>Philadelphia</t>
  </si>
  <si>
    <t>Miami</t>
  </si>
  <si>
    <t>International</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USD ($) $ in Millions</t>
  </si>
  <si>
    <t>Debt Instrument [Line Items]</t>
  </si>
  <si>
    <t>Repayment of line of credit facility</t>
  </si>
  <si>
    <t>Revolver</t>
  </si>
  <si>
    <t>Line of credit facility remaining borrowing capacity</t>
  </si>
  <si>
    <t>Investments in Affiliates - Additional Information (Detail) € in Millions, $ in Millions</t>
  </si>
  <si>
    <t>Dec. 31, 2018USD ($)</t>
  </si>
  <si>
    <t>Dec. 31, 2018EUR (€)</t>
  </si>
  <si>
    <t>Investments In And Advances To Affiliates [Line Items]</t>
  </si>
  <si>
    <t>European Joint Venture Partners | Scenario Forecast</t>
  </si>
  <si>
    <t>Proceeds from sale of interest in joint venture</t>
  </si>
  <si>
    <t>Equity Allocation between Controlling and Non-Controlling Interests (Detail) - USD ($) $ in Millions</t>
  </si>
  <si>
    <t>Stockholders Equity Note [Line Items]</t>
  </si>
  <si>
    <t>Beginning Balance</t>
  </si>
  <si>
    <t>Other comprehensive loss</t>
  </si>
  <si>
    <t>Ending Balance</t>
  </si>
  <si>
    <t>Net income</t>
  </si>
  <si>
    <t>Issuance of common stock for comprehensive stock plans, net</t>
  </si>
  <si>
    <t>Dividends declared on common stock</t>
  </si>
  <si>
    <t>Distributions to non-controlling interests</t>
  </si>
  <si>
    <t>Changes in ownership and other</t>
  </si>
  <si>
    <t>Cumulative effect of accounting change</t>
  </si>
  <si>
    <t>HOST HOTELS &amp; RESORTS, INC. | Parent</t>
  </si>
  <si>
    <t>HOST HOTELS &amp; RESORTS, INC. | Non-redeemable, non-controlling interest</t>
  </si>
  <si>
    <t>Net income attributable to non-controlling interests</t>
  </si>
  <si>
    <t>HOST HOTELS &amp; RESORTS, INC. | Redeemable non-controlling interests</t>
  </si>
  <si>
    <t>Equity of Host Inc. and Capital of Host L.P. - Additional Information (Detail)</t>
  </si>
  <si>
    <t>Sep. 14, 2018$ / shares</t>
  </si>
  <si>
    <t>Sep. 30, 2018$ / shares</t>
  </si>
  <si>
    <t>Dividend declaration date</t>
  </si>
  <si>
    <t>Sep. 14,
		2018</t>
  </si>
  <si>
    <t>Dividend per share, declared</t>
  </si>
  <si>
    <t>Dividend paid date</t>
  </si>
  <si>
    <t>Oct. 15,
		2018</t>
  </si>
  <si>
    <t>Dividend record date</t>
  </si>
  <si>
    <t>Sep. 28,
		2018</t>
  </si>
  <si>
    <t>Shares issuable upon conversion of one common OP unit</t>
  </si>
  <si>
    <t>Common OP units, distribution paid</t>
  </si>
  <si>
    <t>Capital Allocation between Controlling and Non-Controlling Interests (Detail) - USD ($) $ in Millions</t>
  </si>
  <si>
    <t>Limited Partners Capital Account [Line Items]</t>
  </si>
  <si>
    <t>Distributions declared on common OP units</t>
  </si>
  <si>
    <t>HOST HOTELS &amp; RESORTS L.P. | Parent</t>
  </si>
  <si>
    <t>HOST HOTELS &amp; RESORTS L.P. | Non-controlling Interests</t>
  </si>
  <si>
    <t>HOST HOTELS &amp; RESORTS L.P. | Limited partnership interests of third parties</t>
  </si>
  <si>
    <t>Dispositions - Additional Information (Detail) - USD ($) $ in Millions</t>
  </si>
  <si>
    <t>Sep. 24, 2018</t>
  </si>
  <si>
    <t>Mar. 31, 2019</t>
  </si>
  <si>
    <t>Income Statement Balance Sheet And Additional Disclosures By Disposal Groups Including Discontinued Operations [Line Items]</t>
  </si>
  <si>
    <t>Retail</t>
  </si>
  <si>
    <t>Gain (loss) on sale of assets, net</t>
  </si>
  <si>
    <t>Future real estate tax rebates liability</t>
  </si>
  <si>
    <t>W New York Union Square</t>
  </si>
  <si>
    <t>JW Marriott Mexico City</t>
  </si>
  <si>
    <t>JW Marriott Mexico City | Non-controlling Partner​</t>
  </si>
  <si>
    <t>Westin New York Grand Central | Scenario Forecast</t>
  </si>
  <si>
    <t>Fair Value Measurements - Additional Information (Detail) $ in Millions</t>
  </si>
  <si>
    <t>Sep. 30, 2018USD ($)</t>
  </si>
  <si>
    <t>Westin New York Grand Central | Level 2</t>
  </si>
  <si>
    <t>Fair Value Assets And Liabilities Measured On Recurring And Nonrecurring Basis [Line Items]</t>
  </si>
  <si>
    <t>Fair value of property, net of selling cost</t>
  </si>
  <si>
    <t>Westin New York Grand Central | Depreciation and Amortization Expense</t>
  </si>
  <si>
    <t>Impairment expense</t>
  </si>
  <si>
    <t>Sheraton New York Times Square Hotel | Level 2</t>
  </si>
  <si>
    <t>Fair value of property</t>
  </si>
  <si>
    <t>Sheraton New York Times Square Hotel | Depreciation and Amortization Expense</t>
  </si>
  <si>
    <t>Fair Values of Certain Financial Liabilities and Other Financial Instruments (Detail) - USD ($) $ in Millions</t>
  </si>
  <si>
    <t>Financial liabilities</t>
  </si>
  <si>
    <t>Credit facility, carrying value</t>
  </si>
  <si>
    <t>Quoted Prices in Active Markets for Identical Assets (Level 1) | Senior Notes</t>
  </si>
  <si>
    <t>Senior notes (Level 1), fair value</t>
  </si>
  <si>
    <t>Significant Other Observable Inputs (Level 2)</t>
  </si>
  <si>
    <t>Credit facility (Level 2), fair value</t>
  </si>
  <si>
    <t>Geographic Information - Additional Information (Detail)</t>
  </si>
  <si>
    <t>Sep. 30, 2018CountrySegment</t>
  </si>
  <si>
    <t>Segment Reporting Information [Line Items]</t>
  </si>
  <si>
    <t>Number of reportable segments | Segment</t>
  </si>
  <si>
    <t>Non-US</t>
  </si>
  <si>
    <t>Revenues and Long-Lived Assets by Geographical Area (Detail) - USD ($) $ in Millions</t>
  </si>
  <si>
    <t>Australia</t>
  </si>
  <si>
    <t>Mexico</t>
  </si>
  <si>
    <t>Non-Controlling Interests - Additional Information (Detail) $ in Millions</t>
  </si>
  <si>
    <t>Sep. 30, 2018USD ($)Entity</t>
  </si>
  <si>
    <t>Dec. 31, 2017USD ($)</t>
  </si>
  <si>
    <t>Minority Interest [Line Items]</t>
  </si>
  <si>
    <t>Number of majority-owned partnerships that have third-party, non-controlling partners that have been consolidated | Entity</t>
  </si>
  <si>
    <t>Non-controlling interests—other consolidated partnerships | $</t>
  </si>
  <si>
    <t>OP units conversion basis</t>
  </si>
  <si>
    <t>One common OP unit may be exchanged for 1.021494 shares of Host Inc</t>
  </si>
  <si>
    <t>Shares issuable upon conversion of one OP unit</t>
  </si>
  <si>
    <t>Historical Cost and Redemption Values for Non-Controlling Interests (Detail) $ / shares in Units, shares in Millions, $ in Millions</t>
  </si>
  <si>
    <t>Sep. 30, 2018USD ($)$ / sharesshares</t>
  </si>
  <si>
    <t>Dec. 31, 2017USD ($)$ / sharesshares</t>
  </si>
  <si>
    <t>Book value (millions)</t>
  </si>
  <si>
    <t>Common OP units outstanding (millions) | shares</t>
  </si>
  <si>
    <t>Market price per Host Inc. common share | $ / shares</t>
  </si>
  <si>
    <t>Redemption value (millions)</t>
  </si>
  <si>
    <t>Historical cost (millions)</t>
  </si>
  <si>
    <t>Legal Proceedings - Additional Information (Detail)</t>
  </si>
  <si>
    <t>Other Litigation Cases</t>
  </si>
  <si>
    <t>Loss Contingencies [Line Items]</t>
  </si>
  <si>
    <t>Estimate of possible los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00_);(#,##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075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42062448</v>
      </c>
    </row>
    <row r="17" spans="1:3">
      <c r="A17" s="4" t="s">
        <v>26</v>
      </c>
    </row>
    <row r="18" spans="1:3">
      <c r="A18" s="3" t="s">
        <v>4</v>
      </c>
    </row>
    <row r="19" spans="1:3">
      <c r="A19" s="4" t="s">
        <v>16</v>
      </c>
      <c r="B19" s="4" t="s">
        <v>26</v>
      </c>
    </row>
    <row r="20" spans="1:3">
      <c r="A20" s="4" t="s">
        <v>18</v>
      </c>
      <c r="B20" s="5" t="n">
        <v>1061937</v>
      </c>
    </row>
    <row r="21" spans="1:3">
      <c r="A21" s="4" t="s">
        <v>19</v>
      </c>
      <c r="B21" s="4" t="s">
        <v>20</v>
      </c>
    </row>
    <row r="22" spans="1:3">
      <c r="A22" s="4" t="s">
        <v>21</v>
      </c>
      <c r="B22" s="4" t="s">
        <v>27</v>
      </c>
    </row>
    <row r="23" spans="1:3">
      <c r="A23" s="4" t="s">
        <v>23</v>
      </c>
      <c r="B23" s="4" t="s">
        <v>8</v>
      </c>
    </row>
    <row r="24" spans="1:3">
      <c r="A24" s="4" t="s">
        <v>24</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171</v>
      </c>
    </row>
    <row r="4" spans="1:2">
      <c r="A4" s="4" t="s">
        <v>39</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9775</v>
      </c>
      <c r="D3" s="7" t="n">
        <v>9692</v>
      </c>
    </row>
    <row r="4" spans="1:4">
      <c r="A4" s="4" t="s">
        <v>32</v>
      </c>
      <c r="C4" s="5" t="n">
        <v>274</v>
      </c>
      <c r="D4" s="5" t="n">
        <v>250</v>
      </c>
    </row>
    <row r="5" spans="1:4">
      <c r="A5" s="4" t="s">
        <v>33</v>
      </c>
      <c r="C5" s="5" t="n">
        <v>141</v>
      </c>
      <c r="D5" s="5" t="n">
        <v>79</v>
      </c>
    </row>
    <row r="6" spans="1:4">
      <c r="A6" s="4" t="s">
        <v>34</v>
      </c>
      <c r="C6" s="5" t="n">
        <v>320</v>
      </c>
      <c r="D6" s="5" t="n">
        <v>327</v>
      </c>
    </row>
    <row r="7" spans="1:4">
      <c r="A7" s="4" t="s">
        <v>35</v>
      </c>
      <c r="C7" s="5" t="n">
        <v>205</v>
      </c>
      <c r="D7" s="5" t="n">
        <v>195</v>
      </c>
    </row>
    <row r="8" spans="1:4">
      <c r="A8" s="4" t="s">
        <v>36</v>
      </c>
      <c r="C8" s="5" t="n">
        <v>171</v>
      </c>
      <c r="D8" s="5" t="n">
        <v>237</v>
      </c>
    </row>
    <row r="9" spans="1:4">
      <c r="A9" s="4" t="s">
        <v>37</v>
      </c>
      <c r="C9" s="5" t="n">
        <v>1269</v>
      </c>
      <c r="D9" s="5" t="n">
        <v>913</v>
      </c>
    </row>
    <row r="10" spans="1:4">
      <c r="A10" s="4" t="s">
        <v>38</v>
      </c>
      <c r="C10" s="5" t="n">
        <v>12155</v>
      </c>
      <c r="D10" s="5" t="n">
        <v>11693</v>
      </c>
    </row>
    <row r="11" spans="1:4">
      <c r="A11" s="3" t="s">
        <v>39</v>
      </c>
    </row>
    <row r="12" spans="1:4">
      <c r="A12" s="4" t="s">
        <v>40</v>
      </c>
      <c r="C12" s="5" t="n">
        <v>2781</v>
      </c>
      <c r="D12" s="5" t="n">
        <v>2778</v>
      </c>
    </row>
    <row r="13" spans="1:4">
      <c r="A13" s="4" t="s">
        <v>41</v>
      </c>
      <c r="C13" s="5" t="n">
        <v>1292</v>
      </c>
      <c r="D13" s="5" t="n">
        <v>1170</v>
      </c>
    </row>
    <row r="14" spans="1:4">
      <c r="A14" s="4" t="s">
        <v>42</v>
      </c>
      <c r="C14" s="5" t="n">
        <v>6</v>
      </c>
      <c r="D14" s="5" t="n">
        <v>6</v>
      </c>
    </row>
    <row r="15" spans="1:4">
      <c r="A15" s="4" t="s">
        <v>43</v>
      </c>
      <c r="C15" s="5" t="n">
        <v>4079</v>
      </c>
      <c r="D15" s="5" t="n">
        <v>3954</v>
      </c>
    </row>
    <row r="16" spans="1:4">
      <c r="A16" s="4" t="s">
        <v>44</v>
      </c>
      <c r="C16" s="5" t="n">
        <v>265</v>
      </c>
      <c r="D16" s="5" t="n">
        <v>283</v>
      </c>
    </row>
    <row r="17" spans="1:4">
      <c r="A17" s="4" t="s">
        <v>36</v>
      </c>
      <c r="C17" s="5" t="n">
        <v>246</v>
      </c>
      <c r="D17" s="5" t="n">
        <v>287</v>
      </c>
    </row>
    <row r="18" spans="1:4">
      <c r="A18" s="4" t="s">
        <v>45</v>
      </c>
      <c r="C18" s="5" t="n">
        <v>4590</v>
      </c>
      <c r="D18" s="5" t="n">
        <v>4524</v>
      </c>
    </row>
    <row r="19" spans="1:4">
      <c r="A19" s="4" t="s">
        <v>46</v>
      </c>
      <c r="C19" s="5" t="n">
        <v>170</v>
      </c>
      <c r="D19" s="5" t="n">
        <v>167</v>
      </c>
    </row>
    <row r="20" spans="1:4">
      <c r="A20" s="3" t="s">
        <v>47</v>
      </c>
    </row>
    <row r="21" spans="1:4">
      <c r="A21" s="4" t="s">
        <v>48</v>
      </c>
      <c r="C21" s="5" t="n">
        <v>7</v>
      </c>
      <c r="D21" s="5" t="n">
        <v>7</v>
      </c>
    </row>
    <row r="22" spans="1:4">
      <c r="A22" s="4" t="s">
        <v>49</v>
      </c>
      <c r="C22" s="5" t="n">
        <v>8108</v>
      </c>
      <c r="D22" s="5" t="n">
        <v>8097</v>
      </c>
    </row>
    <row r="23" spans="1:4">
      <c r="A23" s="4" t="s">
        <v>50</v>
      </c>
      <c r="C23" s="5" t="n">
        <v>-65</v>
      </c>
      <c r="D23" s="5" t="n">
        <v>-60</v>
      </c>
    </row>
    <row r="24" spans="1:4">
      <c r="A24" s="4" t="s">
        <v>51</v>
      </c>
      <c r="C24" s="5" t="n">
        <v>-728</v>
      </c>
      <c r="D24" s="5" t="n">
        <v>-1071</v>
      </c>
    </row>
    <row r="25" spans="1:4">
      <c r="A25" s="4" t="s">
        <v>52</v>
      </c>
      <c r="C25" s="5" t="n">
        <v>7322</v>
      </c>
      <c r="D25" s="5" t="n">
        <v>6973</v>
      </c>
    </row>
    <row r="26" spans="1:4">
      <c r="A26" s="4" t="s">
        <v>53</v>
      </c>
      <c r="C26" s="5" t="n">
        <v>73</v>
      </c>
      <c r="D26" s="5" t="n">
        <v>29</v>
      </c>
    </row>
    <row r="27" spans="1:4">
      <c r="A27" s="4" t="s">
        <v>54</v>
      </c>
      <c r="C27" s="5" t="n">
        <v>7395</v>
      </c>
      <c r="D27" s="5" t="n">
        <v>7002</v>
      </c>
    </row>
    <row r="28" spans="1:4">
      <c r="A28" s="4" t="s">
        <v>55</v>
      </c>
      <c r="C28" s="5" t="n">
        <v>12155</v>
      </c>
      <c r="D28" s="5" t="n">
        <v>11693</v>
      </c>
    </row>
    <row r="29" spans="1:4">
      <c r="A29" s="3" t="s">
        <v>56</v>
      </c>
    </row>
    <row r="30" spans="1:4">
      <c r="A30" s="4" t="s">
        <v>50</v>
      </c>
      <c r="C30" s="5" t="n">
        <v>-65</v>
      </c>
      <c r="D30" s="5" t="n">
        <v>-60</v>
      </c>
    </row>
    <row r="31" spans="1:4">
      <c r="A31" s="4" t="s">
        <v>26</v>
      </c>
    </row>
    <row r="32" spans="1:4">
      <c r="A32" s="3" t="s">
        <v>30</v>
      </c>
    </row>
    <row r="33" spans="1:4">
      <c r="A33" s="4" t="s">
        <v>31</v>
      </c>
      <c r="C33" s="5" t="n">
        <v>9775</v>
      </c>
      <c r="D33" s="5" t="n">
        <v>9692</v>
      </c>
    </row>
    <row r="34" spans="1:4">
      <c r="A34" s="4" t="s">
        <v>32</v>
      </c>
      <c r="C34" s="5" t="n">
        <v>274</v>
      </c>
      <c r="D34" s="5" t="n">
        <v>250</v>
      </c>
    </row>
    <row r="35" spans="1:4">
      <c r="A35" s="4" t="s">
        <v>33</v>
      </c>
      <c r="C35" s="5" t="n">
        <v>141</v>
      </c>
      <c r="D35" s="5" t="n">
        <v>79</v>
      </c>
    </row>
    <row r="36" spans="1:4">
      <c r="A36" s="4" t="s">
        <v>34</v>
      </c>
      <c r="C36" s="5" t="n">
        <v>320</v>
      </c>
      <c r="D36" s="5" t="n">
        <v>327</v>
      </c>
    </row>
    <row r="37" spans="1:4">
      <c r="A37" s="4" t="s">
        <v>35</v>
      </c>
      <c r="C37" s="5" t="n">
        <v>205</v>
      </c>
      <c r="D37" s="5" t="n">
        <v>195</v>
      </c>
    </row>
    <row r="38" spans="1:4">
      <c r="A38" s="4" t="s">
        <v>36</v>
      </c>
      <c r="C38" s="5" t="n">
        <v>171</v>
      </c>
      <c r="D38" s="5" t="n">
        <v>237</v>
      </c>
    </row>
    <row r="39" spans="1:4">
      <c r="A39" s="4" t="s">
        <v>37</v>
      </c>
      <c r="C39" s="5" t="n">
        <v>1269</v>
      </c>
      <c r="D39" s="5" t="n">
        <v>913</v>
      </c>
    </row>
    <row r="40" spans="1:4">
      <c r="A40" s="4" t="s">
        <v>38</v>
      </c>
      <c r="C40" s="5" t="n">
        <v>12155</v>
      </c>
      <c r="D40" s="5" t="n">
        <v>11693</v>
      </c>
    </row>
    <row r="41" spans="1:4">
      <c r="A41" s="3" t="s">
        <v>39</v>
      </c>
    </row>
    <row r="42" spans="1:4">
      <c r="A42" s="4" t="s">
        <v>40</v>
      </c>
      <c r="C42" s="5" t="n">
        <v>2781</v>
      </c>
      <c r="D42" s="5" t="n">
        <v>2778</v>
      </c>
    </row>
    <row r="43" spans="1:4">
      <c r="A43" s="4" t="s">
        <v>41</v>
      </c>
      <c r="C43" s="5" t="n">
        <v>1292</v>
      </c>
      <c r="D43" s="5" t="n">
        <v>1170</v>
      </c>
    </row>
    <row r="44" spans="1:4">
      <c r="A44" s="4" t="s">
        <v>42</v>
      </c>
      <c r="C44" s="5" t="n">
        <v>6</v>
      </c>
      <c r="D44" s="5" t="n">
        <v>6</v>
      </c>
    </row>
    <row r="45" spans="1:4">
      <c r="A45" s="4" t="s">
        <v>43</v>
      </c>
      <c r="C45" s="5" t="n">
        <v>4079</v>
      </c>
      <c r="D45" s="5" t="n">
        <v>3954</v>
      </c>
    </row>
    <row r="46" spans="1:4">
      <c r="A46" s="4" t="s">
        <v>44</v>
      </c>
      <c r="C46" s="5" t="n">
        <v>265</v>
      </c>
      <c r="D46" s="5" t="n">
        <v>283</v>
      </c>
    </row>
    <row r="47" spans="1:4">
      <c r="A47" s="4" t="s">
        <v>36</v>
      </c>
      <c r="C47" s="5" t="n">
        <v>246</v>
      </c>
      <c r="D47" s="5" t="n">
        <v>287</v>
      </c>
    </row>
    <row r="48" spans="1:4">
      <c r="A48" s="4" t="s">
        <v>45</v>
      </c>
      <c r="C48" s="5" t="n">
        <v>4590</v>
      </c>
      <c r="D48" s="5" t="n">
        <v>4524</v>
      </c>
    </row>
    <row r="49" spans="1:4">
      <c r="A49" s="4" t="s">
        <v>46</v>
      </c>
      <c r="B49" s="4" t="s">
        <v>57</v>
      </c>
      <c r="C49" s="5" t="n">
        <v>170</v>
      </c>
      <c r="D49" s="5" t="n">
        <v>167</v>
      </c>
    </row>
    <row r="50" spans="1:4">
      <c r="A50" s="3" t="s">
        <v>47</v>
      </c>
    </row>
    <row r="51" spans="1:4">
      <c r="A51" s="4" t="s">
        <v>50</v>
      </c>
      <c r="C51" s="5" t="n">
        <v>-65</v>
      </c>
      <c r="D51" s="5" t="n">
        <v>-60</v>
      </c>
    </row>
    <row r="52" spans="1:4">
      <c r="A52" s="4" t="s">
        <v>54</v>
      </c>
      <c r="C52" s="5" t="n">
        <v>7395</v>
      </c>
      <c r="D52" s="5" t="n">
        <v>7002</v>
      </c>
    </row>
    <row r="53" spans="1:4">
      <c r="A53" s="4" t="s">
        <v>55</v>
      </c>
      <c r="C53" s="5" t="n">
        <v>12155</v>
      </c>
      <c r="D53" s="5" t="n">
        <v>11693</v>
      </c>
    </row>
    <row r="54" spans="1:4">
      <c r="A54" s="3" t="s">
        <v>56</v>
      </c>
    </row>
    <row r="55" spans="1:4">
      <c r="A55" s="4" t="s">
        <v>58</v>
      </c>
      <c r="C55" s="5" t="n">
        <v>1</v>
      </c>
      <c r="D55" s="5" t="n">
        <v>1</v>
      </c>
    </row>
    <row r="56" spans="1:4">
      <c r="A56" s="4" t="s">
        <v>59</v>
      </c>
      <c r="C56" s="5" t="n">
        <v>7386</v>
      </c>
      <c r="D56" s="5" t="n">
        <v>7032</v>
      </c>
    </row>
    <row r="57" spans="1:4">
      <c r="A57" s="4" t="s">
        <v>50</v>
      </c>
      <c r="C57" s="5" t="n">
        <v>-65</v>
      </c>
      <c r="D57" s="5" t="n">
        <v>-60</v>
      </c>
    </row>
    <row r="58" spans="1:4">
      <c r="A58" s="4" t="s">
        <v>60</v>
      </c>
      <c r="C58" s="5" t="n">
        <v>7322</v>
      </c>
      <c r="D58" s="5" t="n">
        <v>6973</v>
      </c>
    </row>
    <row r="59" spans="1:4">
      <c r="A59" s="4" t="s">
        <v>61</v>
      </c>
      <c r="C59" s="5" t="n">
        <v>73</v>
      </c>
      <c r="D59" s="5" t="n">
        <v>29</v>
      </c>
    </row>
    <row r="60" spans="1:4">
      <c r="A60" s="4" t="s">
        <v>62</v>
      </c>
      <c r="C60" s="7" t="n">
        <v>7395</v>
      </c>
      <c r="D60" s="7" t="n">
        <v>7002</v>
      </c>
    </row>
    <row r="61" spans="1:4"/>
    <row r="62" spans="1:4">
      <c r="A62" s="4" t="s">
        <v>57</v>
      </c>
      <c r="B62" s="4" t="s">
        <v>63</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4" t="s">
        <v>162</v>
      </c>
      <c r="B3" s="4" t="s">
        <v>205</v>
      </c>
    </row>
    <row r="4" spans="1:2">
      <c r="A4" s="4" t="s">
        <v>26</v>
      </c>
    </row>
    <row r="5" spans="1:2">
      <c r="A5" s="4" t="s">
        <v>162</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69</v>
      </c>
    </row>
    <row r="4" spans="1:2">
      <c r="A4" s="4" t="s">
        <v>168</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4" t="s">
        <v>17</v>
      </c>
    </row>
    <row r="4" spans="1:2">
      <c r="A4" s="4" t="s">
        <v>213</v>
      </c>
      <c r="B4" s="4" t="s">
        <v>214</v>
      </c>
    </row>
    <row r="5" spans="1:2">
      <c r="A5" s="4" t="s">
        <v>26</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226</v>
      </c>
      <c r="B1" s="2" t="s">
        <v>227</v>
      </c>
    </row>
    <row r="2" spans="1:2">
      <c r="A2" s="3" t="s">
        <v>228</v>
      </c>
    </row>
    <row r="3" spans="1:2">
      <c r="A3" s="4" t="s">
        <v>229</v>
      </c>
      <c r="B3" s="5" t="n">
        <v>93</v>
      </c>
    </row>
    <row r="4" spans="1:2">
      <c r="A4" s="4" t="s">
        <v>230</v>
      </c>
    </row>
    <row r="5" spans="1:2">
      <c r="A5" s="3" t="s">
        <v>228</v>
      </c>
    </row>
    <row r="6" spans="1:2">
      <c r="A6" s="4" t="s">
        <v>229</v>
      </c>
      <c r="B6" s="5" t="n">
        <v>10</v>
      </c>
    </row>
    <row r="7" spans="1:2">
      <c r="A7" s="4" t="s">
        <v>231</v>
      </c>
      <c r="B7" s="5" t="n">
        <v>6</v>
      </c>
    </row>
    <row r="8" spans="1:2">
      <c r="A8" s="4" t="s">
        <v>232</v>
      </c>
    </row>
    <row r="9" spans="1:2">
      <c r="A9" s="3" t="s">
        <v>228</v>
      </c>
    </row>
    <row r="10" spans="1:2">
      <c r="A10" s="4" t="s">
        <v>233</v>
      </c>
      <c r="B10" s="4" t="s">
        <v>234</v>
      </c>
    </row>
    <row r="11" spans="1:2">
      <c r="A11" s="4" t="s">
        <v>229</v>
      </c>
      <c r="B11" s="5" t="n">
        <v>11</v>
      </c>
    </row>
    <row r="12" spans="1:2">
      <c r="A12" s="4" t="s">
        <v>235</v>
      </c>
      <c r="B12" s="5" t="n">
        <v>2</v>
      </c>
    </row>
    <row r="13" spans="1:2">
      <c r="A13" s="4" t="s">
        <v>236</v>
      </c>
      <c r="B13" s="5" t="n">
        <v>7</v>
      </c>
    </row>
    <row r="14" spans="1:2">
      <c r="A14" s="4" t="s">
        <v>17</v>
      </c>
    </row>
    <row r="15" spans="1:2">
      <c r="A15" s="3" t="s">
        <v>228</v>
      </c>
    </row>
    <row r="16" spans="1:2">
      <c r="A16" s="4" t="s">
        <v>237</v>
      </c>
      <c r="B16" s="4" t="s">
        <v>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4" t="s">
        <v>65</v>
      </c>
      <c r="B2" s="7" t="n">
        <v>1292</v>
      </c>
      <c r="C2" s="7" t="n">
        <v>1170</v>
      </c>
    </row>
    <row r="3" spans="1:3">
      <c r="A3" s="4" t="s">
        <v>66</v>
      </c>
      <c r="B3" s="8" t="n">
        <v>0.01</v>
      </c>
      <c r="C3" s="8" t="n">
        <v>0.01</v>
      </c>
    </row>
    <row r="4" spans="1:3">
      <c r="A4" s="4" t="s">
        <v>67</v>
      </c>
      <c r="B4" s="5" t="n">
        <v>1050000000</v>
      </c>
      <c r="C4" s="5" t="n">
        <v>1050000000</v>
      </c>
    </row>
    <row r="5" spans="1:3">
      <c r="A5" s="4" t="s">
        <v>68</v>
      </c>
      <c r="B5" s="5" t="n">
        <v>740000000</v>
      </c>
      <c r="C5" s="5" t="n">
        <v>739100000</v>
      </c>
    </row>
    <row r="6" spans="1:3">
      <c r="A6" s="4" t="s">
        <v>69</v>
      </c>
      <c r="B6" s="5" t="n">
        <v>740000000</v>
      </c>
      <c r="C6" s="5" t="n">
        <v>739100000</v>
      </c>
    </row>
    <row r="7" spans="1:3">
      <c r="A7" s="4" t="s">
        <v>70</v>
      </c>
    </row>
    <row r="8" spans="1:3">
      <c r="A8" s="4" t="s">
        <v>65</v>
      </c>
      <c r="B8" s="7" t="n">
        <v>997</v>
      </c>
      <c r="C8" s="7" t="n">
        <v>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239</v>
      </c>
      <c r="B1" s="2" t="s">
        <v>240</v>
      </c>
    </row>
    <row r="2" spans="1:2">
      <c r="A2" s="3" t="s">
        <v>241</v>
      </c>
    </row>
    <row r="3" spans="1:2">
      <c r="A3" s="4" t="s">
        <v>242</v>
      </c>
      <c r="B3" s="5" t="n">
        <v>93</v>
      </c>
    </row>
    <row r="4" spans="1:2">
      <c r="A4" s="4" t="s">
        <v>243</v>
      </c>
    </row>
    <row r="5" spans="1:2">
      <c r="A5" s="3" t="s">
        <v>241</v>
      </c>
    </row>
    <row r="6" spans="1:2">
      <c r="A6" s="4" t="s">
        <v>242</v>
      </c>
      <c r="B6" s="5" t="n">
        <v>88</v>
      </c>
    </row>
    <row r="7" spans="1:2">
      <c r="A7" s="4" t="s">
        <v>244</v>
      </c>
    </row>
    <row r="8" spans="1:2">
      <c r="A8" s="3" t="s">
        <v>241</v>
      </c>
    </row>
    <row r="9" spans="1:2">
      <c r="A9" s="4" t="s">
        <v>242</v>
      </c>
      <c r="B9" s="5" t="n">
        <v>3</v>
      </c>
    </row>
    <row r="10" spans="1:2">
      <c r="A10" s="4" t="s">
        <v>245</v>
      </c>
    </row>
    <row r="11" spans="1:2">
      <c r="A11" s="3" t="s">
        <v>241</v>
      </c>
    </row>
    <row r="12" spans="1:2">
      <c r="A12" s="4" t="s">
        <v>242</v>
      </c>
      <c r="B12"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46</v>
      </c>
      <c r="B1" s="2" t="s">
        <v>1</v>
      </c>
    </row>
    <row r="2" spans="1:3">
      <c r="B2" s="2" t="s">
        <v>247</v>
      </c>
      <c r="C2" s="2" t="s">
        <v>248</v>
      </c>
    </row>
    <row r="3" spans="1:3">
      <c r="A3" s="4" t="s">
        <v>249</v>
      </c>
    </row>
    <row r="4" spans="1:3">
      <c r="A4" s="3" t="s">
        <v>250</v>
      </c>
    </row>
    <row r="5" spans="1:3">
      <c r="A5" s="4" t="s">
        <v>251</v>
      </c>
      <c r="B5" s="5" t="n">
        <v>25</v>
      </c>
    </row>
    <row r="6" spans="1:3">
      <c r="A6" s="4" t="s">
        <v>252</v>
      </c>
      <c r="B6" s="4" t="s">
        <v>253</v>
      </c>
    </row>
    <row r="7" spans="1:3">
      <c r="A7" s="4" t="s">
        <v>254</v>
      </c>
    </row>
    <row r="8" spans="1:3">
      <c r="A8" s="3" t="s">
        <v>250</v>
      </c>
    </row>
    <row r="9" spans="1:3">
      <c r="A9" s="4" t="s">
        <v>255</v>
      </c>
      <c r="B9" s="7" t="n">
        <v>500000000</v>
      </c>
    </row>
    <row r="10" spans="1:3">
      <c r="A10" s="4" t="s">
        <v>256</v>
      </c>
    </row>
    <row r="11" spans="1:3">
      <c r="A11" s="3" t="s">
        <v>250</v>
      </c>
    </row>
    <row r="12" spans="1:3">
      <c r="A12" s="4" t="s">
        <v>255</v>
      </c>
      <c r="B12" s="5" t="n">
        <v>600000000</v>
      </c>
    </row>
    <row r="13" spans="1:3">
      <c r="A13" s="4" t="s">
        <v>257</v>
      </c>
    </row>
    <row r="14" spans="1:3">
      <c r="A14" s="3" t="s">
        <v>250</v>
      </c>
    </row>
    <row r="15" spans="1:3">
      <c r="A15" s="4" t="s">
        <v>255</v>
      </c>
      <c r="B15" s="5" t="n">
        <v>500000000</v>
      </c>
    </row>
    <row r="16" spans="1:3">
      <c r="A16" s="4" t="s">
        <v>258</v>
      </c>
    </row>
    <row r="17" spans="1:3">
      <c r="A17" s="3" t="s">
        <v>250</v>
      </c>
    </row>
    <row r="18" spans="1:3">
      <c r="A18" s="4" t="s">
        <v>255</v>
      </c>
      <c r="B18" s="7" t="n">
        <v>600000000</v>
      </c>
    </row>
    <row r="19" spans="1:3">
      <c r="A19" s="4" t="s">
        <v>259</v>
      </c>
    </row>
    <row r="20" spans="1:3">
      <c r="A20" s="3" t="s">
        <v>250</v>
      </c>
    </row>
    <row r="21" spans="1:3">
      <c r="A21" s="4" t="s">
        <v>260</v>
      </c>
      <c r="B21" s="4" t="s">
        <v>261</v>
      </c>
    </row>
    <row r="22" spans="1:3">
      <c r="A22" s="4" t="s">
        <v>262</v>
      </c>
      <c r="C22" s="7" t="n">
        <v>4500000</v>
      </c>
    </row>
    <row r="23" spans="1:3">
      <c r="A23" s="4" t="s">
        <v>263</v>
      </c>
      <c r="C23" s="7" t="n">
        <v>4500000</v>
      </c>
    </row>
    <row r="24" spans="1:3">
      <c r="A24" s="4" t="s">
        <v>17</v>
      </c>
    </row>
    <row r="25" spans="1:3">
      <c r="A25" s="3" t="s">
        <v>250</v>
      </c>
    </row>
    <row r="26" spans="1:3">
      <c r="A26" s="4" t="s">
        <v>237</v>
      </c>
      <c r="B26" s="4" t="s">
        <v>238</v>
      </c>
    </row>
    <row r="27" spans="1:3">
      <c r="A27" s="4" t="s">
        <v>264</v>
      </c>
    </row>
    <row r="28" spans="1:3">
      <c r="A28" s="3" t="s">
        <v>250</v>
      </c>
    </row>
    <row r="29" spans="1:3">
      <c r="A29" s="4" t="s">
        <v>237</v>
      </c>
      <c r="B29"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5</v>
      </c>
      <c r="B1" s="2" t="s">
        <v>1</v>
      </c>
    </row>
    <row r="2" spans="1:2">
      <c r="B2" s="2" t="s">
        <v>266</v>
      </c>
    </row>
    <row r="3" spans="1:2">
      <c r="A3" s="3" t="s">
        <v>267</v>
      </c>
    </row>
    <row r="4" spans="1:2">
      <c r="A4" s="4" t="s">
        <v>268</v>
      </c>
      <c r="B4" s="9" t="n">
        <v>7.9</v>
      </c>
    </row>
    <row r="5" spans="1:2">
      <c r="A5" s="4" t="s">
        <v>269</v>
      </c>
      <c r="B5" s="9" t="n">
        <v>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163</v>
      </c>
    </row>
    <row r="4" spans="1:5">
      <c r="A4" s="4" t="s">
        <v>90</v>
      </c>
      <c r="B4" s="7" t="n">
        <v>378</v>
      </c>
      <c r="C4" s="7" t="n">
        <v>105</v>
      </c>
      <c r="D4" s="7" t="n">
        <v>845</v>
      </c>
      <c r="E4" s="7" t="n">
        <v>478</v>
      </c>
    </row>
    <row r="5" spans="1:5">
      <c r="A5" s="4" t="s">
        <v>91</v>
      </c>
      <c r="B5" s="5" t="n">
        <v>-56</v>
      </c>
      <c r="C5" s="5" t="n">
        <v>-1</v>
      </c>
      <c r="D5" s="5" t="n">
        <v>-61</v>
      </c>
      <c r="E5" s="5" t="n">
        <v>-6</v>
      </c>
    </row>
    <row r="6" spans="1:5">
      <c r="A6" s="4" t="s">
        <v>92</v>
      </c>
      <c r="B6" s="7" t="n">
        <v>322</v>
      </c>
      <c r="C6" s="7" t="n">
        <v>104</v>
      </c>
      <c r="D6" s="7" t="n">
        <v>784</v>
      </c>
      <c r="E6" s="7" t="n">
        <v>472</v>
      </c>
    </row>
    <row r="7" spans="1:5">
      <c r="A7" s="4" t="s">
        <v>271</v>
      </c>
      <c r="B7" s="9" t="n">
        <v>739.9</v>
      </c>
      <c r="C7" s="9" t="n">
        <v>738.8</v>
      </c>
      <c r="D7" s="9" t="n">
        <v>739.6</v>
      </c>
      <c r="E7" s="9" t="n">
        <v>738.5</v>
      </c>
    </row>
    <row r="8" spans="1:5">
      <c r="A8" s="4" t="s">
        <v>272</v>
      </c>
      <c r="B8" s="9" t="n">
        <v>0.6</v>
      </c>
      <c r="C8" s="9" t="n">
        <v>0.2</v>
      </c>
      <c r="D8" s="9" t="n">
        <v>0.6</v>
      </c>
      <c r="E8" s="9" t="n">
        <v>0.2</v>
      </c>
    </row>
    <row r="9" spans="1:5">
      <c r="A9" s="4" t="s">
        <v>273</v>
      </c>
      <c r="B9" s="9" t="n">
        <v>740.5</v>
      </c>
      <c r="C9" s="5" t="n">
        <v>739</v>
      </c>
      <c r="D9" s="9" t="n">
        <v>740.2</v>
      </c>
      <c r="E9" s="9" t="n">
        <v>738.7</v>
      </c>
    </row>
    <row r="10" spans="1:5">
      <c r="A10" s="4" t="s">
        <v>93</v>
      </c>
      <c r="B10" s="8" t="n">
        <v>0.43</v>
      </c>
      <c r="C10" s="8" t="n">
        <v>0.14</v>
      </c>
      <c r="D10" s="8" t="n">
        <v>1.06</v>
      </c>
      <c r="E10" s="8" t="n">
        <v>0.64</v>
      </c>
    </row>
    <row r="11" spans="1:5">
      <c r="A11" s="4" t="s">
        <v>94</v>
      </c>
      <c r="B11" s="8" t="n">
        <v>0.43</v>
      </c>
      <c r="C11" s="8" t="n">
        <v>0.14</v>
      </c>
      <c r="D11" s="8" t="n">
        <v>1.06</v>
      </c>
      <c r="E11" s="8" t="n">
        <v>0.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2</v>
      </c>
      <c r="D1" s="2" t="s">
        <v>1</v>
      </c>
    </row>
    <row r="2" spans="1:5">
      <c r="B2" s="2" t="s">
        <v>2</v>
      </c>
      <c r="C2" s="2" t="s">
        <v>73</v>
      </c>
      <c r="D2" s="2" t="s">
        <v>2</v>
      </c>
      <c r="E2" s="2" t="s">
        <v>73</v>
      </c>
    </row>
    <row r="3" spans="1:5">
      <c r="A3" s="3" t="s">
        <v>275</v>
      </c>
    </row>
    <row r="4" spans="1:5">
      <c r="A4" s="4" t="s">
        <v>90</v>
      </c>
      <c r="B4" s="7" t="n">
        <v>378</v>
      </c>
      <c r="C4" s="7" t="n">
        <v>105</v>
      </c>
      <c r="D4" s="7" t="n">
        <v>845</v>
      </c>
      <c r="E4" s="7" t="n">
        <v>478</v>
      </c>
    </row>
    <row r="5" spans="1:5">
      <c r="A5" s="4" t="s">
        <v>91</v>
      </c>
      <c r="B5" s="5" t="n">
        <v>-56</v>
      </c>
      <c r="C5" s="5" t="n">
        <v>-1</v>
      </c>
      <c r="D5" s="5" t="n">
        <v>-61</v>
      </c>
      <c r="E5" s="5" t="n">
        <v>-6</v>
      </c>
    </row>
    <row r="6" spans="1:5">
      <c r="A6" s="4" t="s">
        <v>92</v>
      </c>
      <c r="B6" s="7" t="n">
        <v>322</v>
      </c>
      <c r="C6" s="7" t="n">
        <v>104</v>
      </c>
      <c r="D6" s="7" t="n">
        <v>784</v>
      </c>
      <c r="E6" s="7" t="n">
        <v>472</v>
      </c>
    </row>
    <row r="7" spans="1:5">
      <c r="A7" s="4" t="s">
        <v>271</v>
      </c>
      <c r="B7" s="9" t="n">
        <v>739.9</v>
      </c>
      <c r="C7" s="9" t="n">
        <v>738.8</v>
      </c>
      <c r="D7" s="9" t="n">
        <v>739.6</v>
      </c>
      <c r="E7" s="9" t="n">
        <v>738.5</v>
      </c>
    </row>
    <row r="8" spans="1:5">
      <c r="A8" s="4" t="s">
        <v>276</v>
      </c>
      <c r="B8" s="9" t="n">
        <v>0.6</v>
      </c>
      <c r="C8" s="9" t="n">
        <v>0.2</v>
      </c>
      <c r="D8" s="9" t="n">
        <v>0.6</v>
      </c>
      <c r="E8" s="9" t="n">
        <v>0.2</v>
      </c>
    </row>
    <row r="9" spans="1:5">
      <c r="A9" s="4" t="s">
        <v>273</v>
      </c>
      <c r="B9" s="9" t="n">
        <v>740.5</v>
      </c>
      <c r="C9" s="5" t="n">
        <v>739</v>
      </c>
      <c r="D9" s="9" t="n">
        <v>740.2</v>
      </c>
      <c r="E9" s="9" t="n">
        <v>738.7</v>
      </c>
    </row>
    <row r="10" spans="1:5">
      <c r="A10" s="4" t="s">
        <v>93</v>
      </c>
      <c r="B10" s="8" t="n">
        <v>0.43</v>
      </c>
      <c r="C10" s="8" t="n">
        <v>0.14</v>
      </c>
      <c r="D10" s="8" t="n">
        <v>1.06</v>
      </c>
      <c r="E10" s="8" t="n">
        <v>0.64</v>
      </c>
    </row>
    <row r="11" spans="1:5">
      <c r="A11" s="4" t="s">
        <v>94</v>
      </c>
      <c r="B11" s="8" t="n">
        <v>0.43</v>
      </c>
      <c r="C11" s="8" t="n">
        <v>0.14</v>
      </c>
      <c r="D11" s="8" t="n">
        <v>1.06</v>
      </c>
      <c r="E11" s="8" t="n">
        <v>0.64</v>
      </c>
    </row>
    <row r="12" spans="1:5">
      <c r="A12" s="4" t="s">
        <v>26</v>
      </c>
    </row>
    <row r="13" spans="1:5">
      <c r="A13" s="3" t="s">
        <v>275</v>
      </c>
    </row>
    <row r="14" spans="1:5">
      <c r="A14" s="4" t="s">
        <v>90</v>
      </c>
      <c r="B14" s="7" t="n">
        <v>378</v>
      </c>
      <c r="C14" s="7" t="n">
        <v>105</v>
      </c>
      <c r="D14" s="7" t="n">
        <v>845</v>
      </c>
      <c r="E14" s="7" t="n">
        <v>478</v>
      </c>
    </row>
    <row r="15" spans="1:5">
      <c r="A15" s="4" t="s">
        <v>91</v>
      </c>
      <c r="B15" s="5" t="n">
        <v>-53</v>
      </c>
      <c r="C15" s="5" t="n">
        <v>1</v>
      </c>
      <c r="D15" s="5" t="n">
        <v>-53</v>
      </c>
    </row>
    <row r="16" spans="1:5">
      <c r="A16" s="4" t="s">
        <v>92</v>
      </c>
      <c r="B16" s="7" t="n">
        <v>325</v>
      </c>
      <c r="C16" s="7" t="n">
        <v>106</v>
      </c>
      <c r="D16" s="7" t="n">
        <v>792</v>
      </c>
      <c r="E16" s="7" t="n">
        <v>478</v>
      </c>
    </row>
    <row r="17" spans="1:5">
      <c r="A17" s="4" t="s">
        <v>271</v>
      </c>
      <c r="B17" s="9" t="n">
        <v>732.3</v>
      </c>
      <c r="C17" s="9" t="n">
        <v>731.6</v>
      </c>
      <c r="D17" s="9" t="n">
        <v>732.1</v>
      </c>
      <c r="E17" s="9" t="n">
        <v>731.4</v>
      </c>
    </row>
    <row r="18" spans="1:5">
      <c r="A18" s="4" t="s">
        <v>276</v>
      </c>
      <c r="B18" s="9" t="n">
        <v>0.6</v>
      </c>
      <c r="C18" s="9" t="n">
        <v>0.2</v>
      </c>
      <c r="D18" s="9" t="n">
        <v>0.6</v>
      </c>
      <c r="E18" s="9" t="n">
        <v>0.2</v>
      </c>
    </row>
    <row r="19" spans="1:5">
      <c r="A19" s="4" t="s">
        <v>273</v>
      </c>
      <c r="B19" s="9" t="n">
        <v>732.9</v>
      </c>
      <c r="C19" s="9" t="n">
        <v>731.8</v>
      </c>
      <c r="D19" s="9" t="n">
        <v>732.7</v>
      </c>
      <c r="E19" s="9" t="n">
        <v>731.6</v>
      </c>
    </row>
    <row r="20" spans="1:5">
      <c r="A20" s="4" t="s">
        <v>93</v>
      </c>
      <c r="B20" s="8" t="n">
        <v>0.44</v>
      </c>
      <c r="C20" s="8" t="n">
        <v>0.14</v>
      </c>
      <c r="D20" s="8" t="n">
        <v>1.08</v>
      </c>
      <c r="E20" s="8" t="n">
        <v>0.65</v>
      </c>
    </row>
    <row r="21" spans="1:5">
      <c r="A21" s="4" t="s">
        <v>94</v>
      </c>
      <c r="B21" s="8" t="n">
        <v>0.44</v>
      </c>
      <c r="C21" s="8" t="n">
        <v>0.14</v>
      </c>
      <c r="D21" s="8" t="n">
        <v>1.08</v>
      </c>
      <c r="E21" s="8" t="n">
        <v>0.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278</v>
      </c>
    </row>
    <row r="4" spans="1:5">
      <c r="A4" s="4" t="s">
        <v>279</v>
      </c>
      <c r="B4" s="7" t="n">
        <v>1299</v>
      </c>
      <c r="C4" s="7" t="n">
        <v>1254</v>
      </c>
      <c r="D4" s="7" t="n">
        <v>4163</v>
      </c>
      <c r="E4" s="7" t="n">
        <v>4043</v>
      </c>
    </row>
    <row r="5" spans="1:5">
      <c r="A5" s="4" t="s">
        <v>280</v>
      </c>
    </row>
    <row r="6" spans="1:5">
      <c r="A6" s="3" t="s">
        <v>278</v>
      </c>
    </row>
    <row r="7" spans="1:5">
      <c r="A7" s="4" t="s">
        <v>279</v>
      </c>
      <c r="B7" s="5" t="n">
        <v>172</v>
      </c>
      <c r="C7" s="5" t="n">
        <v>193</v>
      </c>
      <c r="D7" s="5" t="n">
        <v>539</v>
      </c>
      <c r="E7" s="5" t="n">
        <v>554</v>
      </c>
    </row>
    <row r="8" spans="1:5">
      <c r="A8" s="4" t="s">
        <v>281</v>
      </c>
    </row>
    <row r="9" spans="1:5">
      <c r="A9" s="3" t="s">
        <v>278</v>
      </c>
    </row>
    <row r="10" spans="1:5">
      <c r="A10" s="4" t="s">
        <v>279</v>
      </c>
      <c r="B10" s="5" t="n">
        <v>136</v>
      </c>
      <c r="C10" s="5" t="n">
        <v>131</v>
      </c>
      <c r="D10" s="5" t="n">
        <v>402</v>
      </c>
      <c r="E10" s="5" t="n">
        <v>394</v>
      </c>
    </row>
    <row r="11" spans="1:5">
      <c r="A11" s="4" t="s">
        <v>282</v>
      </c>
    </row>
    <row r="12" spans="1:5">
      <c r="A12" s="3" t="s">
        <v>278</v>
      </c>
    </row>
    <row r="13" spans="1:5">
      <c r="A13" s="4" t="s">
        <v>279</v>
      </c>
      <c r="B13" s="5" t="n">
        <v>131</v>
      </c>
      <c r="C13" s="5" t="n">
        <v>106</v>
      </c>
      <c r="D13" s="5" t="n">
        <v>373</v>
      </c>
      <c r="E13" s="5" t="n">
        <v>313</v>
      </c>
    </row>
    <row r="14" spans="1:5">
      <c r="A14" s="4" t="s">
        <v>283</v>
      </c>
    </row>
    <row r="15" spans="1:5">
      <c r="A15" s="3" t="s">
        <v>278</v>
      </c>
    </row>
    <row r="16" spans="1:5">
      <c r="A16" s="4" t="s">
        <v>279</v>
      </c>
      <c r="B16" s="5" t="n">
        <v>93</v>
      </c>
      <c r="C16" s="5" t="n">
        <v>70</v>
      </c>
      <c r="D16" s="5" t="n">
        <v>270</v>
      </c>
      <c r="E16" s="5" t="n">
        <v>215</v>
      </c>
    </row>
    <row r="17" spans="1:5">
      <c r="A17" s="4" t="s">
        <v>284</v>
      </c>
    </row>
    <row r="18" spans="1:5">
      <c r="A18" s="3" t="s">
        <v>278</v>
      </c>
    </row>
    <row r="19" spans="1:5">
      <c r="A19" s="4" t="s">
        <v>279</v>
      </c>
      <c r="B19" s="5" t="n">
        <v>71</v>
      </c>
      <c r="C19" s="5" t="n">
        <v>76</v>
      </c>
      <c r="D19" s="5" t="n">
        <v>252</v>
      </c>
      <c r="E19" s="5" t="n">
        <v>270</v>
      </c>
    </row>
    <row r="20" spans="1:5">
      <c r="A20" s="4" t="s">
        <v>285</v>
      </c>
    </row>
    <row r="21" spans="1:5">
      <c r="A21" s="3" t="s">
        <v>278</v>
      </c>
    </row>
    <row r="22" spans="1:5">
      <c r="A22" s="4" t="s">
        <v>279</v>
      </c>
      <c r="B22" s="5" t="n">
        <v>86</v>
      </c>
      <c r="C22" s="5" t="n">
        <v>83</v>
      </c>
      <c r="D22" s="5" t="n">
        <v>231</v>
      </c>
      <c r="E22" s="5" t="n">
        <v>231</v>
      </c>
    </row>
    <row r="23" spans="1:5">
      <c r="A23" s="4" t="s">
        <v>286</v>
      </c>
    </row>
    <row r="24" spans="1:5">
      <c r="A24" s="3" t="s">
        <v>278</v>
      </c>
    </row>
    <row r="25" spans="1:5">
      <c r="A25" s="4" t="s">
        <v>279</v>
      </c>
      <c r="B25" s="5" t="n">
        <v>46</v>
      </c>
      <c r="C25" s="5" t="n">
        <v>35</v>
      </c>
      <c r="D25" s="5" t="n">
        <v>220</v>
      </c>
      <c r="E25" s="5" t="n">
        <v>195</v>
      </c>
    </row>
    <row r="26" spans="1:5">
      <c r="A26" s="4" t="s">
        <v>287</v>
      </c>
    </row>
    <row r="27" spans="1:5">
      <c r="A27" s="3" t="s">
        <v>278</v>
      </c>
    </row>
    <row r="28" spans="1:5">
      <c r="A28" s="4" t="s">
        <v>279</v>
      </c>
      <c r="B28" s="5" t="n">
        <v>37</v>
      </c>
      <c r="C28" s="5" t="n">
        <v>35</v>
      </c>
      <c r="D28" s="5" t="n">
        <v>216</v>
      </c>
      <c r="E28" s="5" t="n">
        <v>189</v>
      </c>
    </row>
    <row r="29" spans="1:5">
      <c r="A29" s="4" t="s">
        <v>288</v>
      </c>
    </row>
    <row r="30" spans="1:5">
      <c r="A30" s="3" t="s">
        <v>278</v>
      </c>
    </row>
    <row r="31" spans="1:5">
      <c r="A31" s="4" t="s">
        <v>279</v>
      </c>
      <c r="B31" s="5" t="n">
        <v>44</v>
      </c>
      <c r="C31" s="5" t="n">
        <v>39</v>
      </c>
      <c r="D31" s="5" t="n">
        <v>170</v>
      </c>
      <c r="E31" s="5" t="n">
        <v>156</v>
      </c>
    </row>
    <row r="32" spans="1:5">
      <c r="A32" s="4" t="s">
        <v>289</v>
      </c>
    </row>
    <row r="33" spans="1:5">
      <c r="A33" s="3" t="s">
        <v>278</v>
      </c>
    </row>
    <row r="34" spans="1:5">
      <c r="A34" s="4" t="s">
        <v>279</v>
      </c>
      <c r="B34" s="5" t="n">
        <v>48</v>
      </c>
      <c r="C34" s="5" t="n">
        <v>51</v>
      </c>
      <c r="D34" s="5" t="n">
        <v>143</v>
      </c>
      <c r="E34" s="5" t="n">
        <v>139</v>
      </c>
    </row>
    <row r="35" spans="1:5">
      <c r="A35" s="4" t="s">
        <v>290</v>
      </c>
    </row>
    <row r="36" spans="1:5">
      <c r="A36" s="3" t="s">
        <v>278</v>
      </c>
    </row>
    <row r="37" spans="1:5">
      <c r="A37" s="4" t="s">
        <v>279</v>
      </c>
      <c r="B37" s="5" t="n">
        <v>53</v>
      </c>
      <c r="C37" s="5" t="n">
        <v>54</v>
      </c>
      <c r="D37" s="5" t="n">
        <v>140</v>
      </c>
      <c r="E37" s="5" t="n">
        <v>138</v>
      </c>
    </row>
    <row r="38" spans="1:5">
      <c r="A38" s="4" t="s">
        <v>291</v>
      </c>
    </row>
    <row r="39" spans="1:5">
      <c r="A39" s="3" t="s">
        <v>278</v>
      </c>
    </row>
    <row r="40" spans="1:5">
      <c r="A40" s="4" t="s">
        <v>279</v>
      </c>
      <c r="B40" s="5" t="n">
        <v>37</v>
      </c>
      <c r="C40" s="5" t="n">
        <v>37</v>
      </c>
      <c r="D40" s="5" t="n">
        <v>119</v>
      </c>
      <c r="E40" s="5" t="n">
        <v>122</v>
      </c>
    </row>
    <row r="41" spans="1:5">
      <c r="A41" s="4" t="s">
        <v>292</v>
      </c>
    </row>
    <row r="42" spans="1:5">
      <c r="A42" s="3" t="s">
        <v>278</v>
      </c>
    </row>
    <row r="43" spans="1:5">
      <c r="A43" s="4" t="s">
        <v>279</v>
      </c>
      <c r="B43" s="5" t="n">
        <v>34</v>
      </c>
      <c r="C43" s="5" t="n">
        <v>44</v>
      </c>
      <c r="D43" s="5" t="n">
        <v>115</v>
      </c>
      <c r="E43" s="5" t="n">
        <v>144</v>
      </c>
    </row>
    <row r="44" spans="1:5">
      <c r="A44" s="4" t="s">
        <v>293</v>
      </c>
    </row>
    <row r="45" spans="1:5">
      <c r="A45" s="3" t="s">
        <v>278</v>
      </c>
    </row>
    <row r="46" spans="1:5">
      <c r="A46" s="4" t="s">
        <v>279</v>
      </c>
      <c r="B46" s="5" t="n">
        <v>38</v>
      </c>
      <c r="C46" s="5" t="n">
        <v>38</v>
      </c>
      <c r="D46" s="5" t="n">
        <v>99</v>
      </c>
      <c r="E46" s="5" t="n">
        <v>99</v>
      </c>
    </row>
    <row r="47" spans="1:5">
      <c r="A47" s="4" t="s">
        <v>294</v>
      </c>
    </row>
    <row r="48" spans="1:5">
      <c r="A48" s="3" t="s">
        <v>278</v>
      </c>
    </row>
    <row r="49" spans="1:5">
      <c r="A49" s="4" t="s">
        <v>279</v>
      </c>
      <c r="B49" s="5" t="n">
        <v>32</v>
      </c>
      <c r="C49" s="5" t="n">
        <v>31</v>
      </c>
      <c r="D49" s="5" t="n">
        <v>91</v>
      </c>
      <c r="E49" s="5" t="n">
        <v>92</v>
      </c>
    </row>
    <row r="50" spans="1:5">
      <c r="A50" s="4" t="s">
        <v>295</v>
      </c>
    </row>
    <row r="51" spans="1:5">
      <c r="A51" s="3" t="s">
        <v>278</v>
      </c>
    </row>
    <row r="52" spans="1:5">
      <c r="A52" s="4" t="s">
        <v>279</v>
      </c>
      <c r="B52" s="5" t="n">
        <v>25</v>
      </c>
      <c r="C52" s="5" t="n">
        <v>24</v>
      </c>
      <c r="D52" s="5" t="n">
        <v>88</v>
      </c>
      <c r="E52" s="5" t="n">
        <v>87</v>
      </c>
    </row>
    <row r="53" spans="1:5">
      <c r="A53" s="4" t="s">
        <v>296</v>
      </c>
    </row>
    <row r="54" spans="1:5">
      <c r="A54" s="3" t="s">
        <v>278</v>
      </c>
    </row>
    <row r="55" spans="1:5">
      <c r="A55" s="4" t="s">
        <v>279</v>
      </c>
      <c r="B55" s="5" t="n">
        <v>26</v>
      </c>
      <c r="C55" s="5" t="n">
        <v>23</v>
      </c>
      <c r="D55" s="5" t="n">
        <v>86</v>
      </c>
      <c r="E55" s="5" t="n">
        <v>83</v>
      </c>
    </row>
    <row r="56" spans="1:5">
      <c r="A56" s="4" t="s">
        <v>297</v>
      </c>
    </row>
    <row r="57" spans="1:5">
      <c r="A57" s="3" t="s">
        <v>278</v>
      </c>
    </row>
    <row r="58" spans="1:5">
      <c r="A58" s="4" t="s">
        <v>279</v>
      </c>
      <c r="B58" s="5" t="n">
        <v>25</v>
      </c>
      <c r="C58" s="5" t="n">
        <v>21</v>
      </c>
      <c r="D58" s="5" t="n">
        <v>78</v>
      </c>
      <c r="E58" s="5" t="n">
        <v>72</v>
      </c>
    </row>
    <row r="59" spans="1:5">
      <c r="A59" s="4" t="s">
        <v>298</v>
      </c>
    </row>
    <row r="60" spans="1:5">
      <c r="A60" s="3" t="s">
        <v>278</v>
      </c>
    </row>
    <row r="61" spans="1:5">
      <c r="A61" s="4" t="s">
        <v>279</v>
      </c>
      <c r="B61" s="5" t="n">
        <v>19</v>
      </c>
      <c r="C61" s="5" t="n">
        <v>17</v>
      </c>
      <c r="D61" s="5" t="n">
        <v>75</v>
      </c>
      <c r="E61" s="5" t="n">
        <v>71</v>
      </c>
    </row>
    <row r="62" spans="1:5">
      <c r="A62" s="4" t="s">
        <v>299</v>
      </c>
    </row>
    <row r="63" spans="1:5">
      <c r="A63" s="3" t="s">
        <v>278</v>
      </c>
    </row>
    <row r="64" spans="1:5">
      <c r="A64" s="4" t="s">
        <v>279</v>
      </c>
      <c r="B64" s="5" t="n">
        <v>26</v>
      </c>
      <c r="C64" s="5" t="n">
        <v>25</v>
      </c>
      <c r="D64" s="5" t="n">
        <v>69</v>
      </c>
      <c r="E64" s="5" t="n">
        <v>67</v>
      </c>
    </row>
    <row r="65" spans="1:5">
      <c r="A65" s="4" t="s">
        <v>300</v>
      </c>
    </row>
    <row r="66" spans="1:5">
      <c r="A66" s="3" t="s">
        <v>278</v>
      </c>
    </row>
    <row r="67" spans="1:5">
      <c r="A67" s="4" t="s">
        <v>279</v>
      </c>
      <c r="B67" s="5" t="n">
        <v>22</v>
      </c>
      <c r="C67" s="5" t="n">
        <v>19</v>
      </c>
      <c r="D67" s="5" t="n">
        <v>65</v>
      </c>
      <c r="E67" s="5" t="n">
        <v>59</v>
      </c>
    </row>
    <row r="68" spans="1:5">
      <c r="A68" s="4" t="s">
        <v>301</v>
      </c>
    </row>
    <row r="69" spans="1:5">
      <c r="A69" s="3" t="s">
        <v>278</v>
      </c>
    </row>
    <row r="70" spans="1:5">
      <c r="A70" s="4" t="s">
        <v>279</v>
      </c>
      <c r="B70" s="5" t="n">
        <v>9</v>
      </c>
      <c r="C70" s="5" t="n">
        <v>9</v>
      </c>
      <c r="D70" s="5" t="n">
        <v>41</v>
      </c>
      <c r="E70" s="5" t="n">
        <v>40</v>
      </c>
    </row>
    <row r="71" spans="1:5">
      <c r="A71" s="4" t="s">
        <v>36</v>
      </c>
    </row>
    <row r="72" spans="1:5">
      <c r="A72" s="3" t="s">
        <v>278</v>
      </c>
    </row>
    <row r="73" spans="1:5">
      <c r="A73" s="4" t="s">
        <v>279</v>
      </c>
      <c r="B73" s="5" t="n">
        <v>61</v>
      </c>
      <c r="C73" s="5" t="n">
        <v>64</v>
      </c>
      <c r="D73" s="5" t="n">
        <v>196</v>
      </c>
      <c r="E73" s="5" t="n">
        <v>217</v>
      </c>
    </row>
    <row r="74" spans="1:5">
      <c r="A74" s="4" t="s">
        <v>243</v>
      </c>
    </row>
    <row r="75" spans="1:5">
      <c r="A75" s="3" t="s">
        <v>278</v>
      </c>
    </row>
    <row r="76" spans="1:5">
      <c r="A76" s="4" t="s">
        <v>279</v>
      </c>
      <c r="B76" s="5" t="n">
        <v>1271</v>
      </c>
      <c r="C76" s="5" t="n">
        <v>1225</v>
      </c>
      <c r="D76" s="5" t="n">
        <v>4078</v>
      </c>
      <c r="E76" s="5" t="n">
        <v>3947</v>
      </c>
    </row>
    <row r="77" spans="1:5">
      <c r="A77" s="4" t="s">
        <v>302</v>
      </c>
    </row>
    <row r="78" spans="1:5">
      <c r="A78" s="3" t="s">
        <v>278</v>
      </c>
    </row>
    <row r="79" spans="1:5">
      <c r="A79" s="4" t="s">
        <v>279</v>
      </c>
      <c r="B79" s="7" t="n">
        <v>28</v>
      </c>
      <c r="C79" s="7" t="n">
        <v>29</v>
      </c>
      <c r="D79" s="7" t="n">
        <v>85</v>
      </c>
      <c r="E79" s="7" t="n">
        <v>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2</v>
      </c>
      <c r="C1" s="2" t="s">
        <v>29</v>
      </c>
    </row>
    <row r="2" spans="1:3">
      <c r="A2" s="3" t="s">
        <v>169</v>
      </c>
    </row>
    <row r="3" spans="1:3">
      <c r="A3" s="4" t="s">
        <v>304</v>
      </c>
      <c r="B3" s="7" t="n">
        <v>1959</v>
      </c>
      <c r="C3" s="7" t="n">
        <v>1934</v>
      </c>
    </row>
    <row r="4" spans="1:3">
      <c r="A4" s="4" t="s">
        <v>305</v>
      </c>
      <c r="B4" s="5" t="n">
        <v>13609</v>
      </c>
      <c r="C4" s="5" t="n">
        <v>13529</v>
      </c>
    </row>
    <row r="5" spans="1:3">
      <c r="A5" s="4" t="s">
        <v>306</v>
      </c>
      <c r="B5" s="5" t="n">
        <v>2383</v>
      </c>
      <c r="C5" s="5" t="n">
        <v>2357</v>
      </c>
    </row>
    <row r="6" spans="1:3">
      <c r="A6" s="4" t="s">
        <v>307</v>
      </c>
      <c r="B6" s="5" t="n">
        <v>179</v>
      </c>
      <c r="C6" s="5" t="n">
        <v>106</v>
      </c>
    </row>
    <row r="7" spans="1:3">
      <c r="A7" s="4" t="s">
        <v>308</v>
      </c>
      <c r="B7" s="5" t="n">
        <v>18130</v>
      </c>
      <c r="C7" s="5" t="n">
        <v>17926</v>
      </c>
    </row>
    <row r="8" spans="1:3">
      <c r="A8" s="4" t="s">
        <v>309</v>
      </c>
      <c r="B8" s="5" t="n">
        <v>-8355</v>
      </c>
      <c r="C8" s="5" t="n">
        <v>-8234</v>
      </c>
    </row>
    <row r="9" spans="1:3">
      <c r="A9" s="4" t="s">
        <v>31</v>
      </c>
      <c r="B9" s="7" t="n">
        <v>9775</v>
      </c>
      <c r="C9" s="7" t="n">
        <v>96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10</v>
      </c>
      <c r="B1" s="2" t="s">
        <v>72</v>
      </c>
      <c r="C1" s="2" t="s">
        <v>1</v>
      </c>
    </row>
    <row r="2" spans="1:4">
      <c r="B2" s="2" t="s">
        <v>2</v>
      </c>
      <c r="C2" s="2" t="s">
        <v>2</v>
      </c>
      <c r="D2" s="2" t="s">
        <v>73</v>
      </c>
    </row>
    <row r="3" spans="1:4">
      <c r="A3" s="3" t="s">
        <v>311</v>
      </c>
    </row>
    <row r="4" spans="1:4">
      <c r="A4" s="4" t="s">
        <v>312</v>
      </c>
      <c r="C4" s="7" t="n">
        <v>225</v>
      </c>
      <c r="D4" s="7" t="n">
        <v>379</v>
      </c>
    </row>
    <row r="5" spans="1:4">
      <c r="A5" s="4" t="s">
        <v>313</v>
      </c>
    </row>
    <row r="6" spans="1:4">
      <c r="A6" s="3" t="s">
        <v>311</v>
      </c>
    </row>
    <row r="7" spans="1:4">
      <c r="A7" s="4" t="s">
        <v>312</v>
      </c>
      <c r="B7" s="7" t="n">
        <v>150</v>
      </c>
    </row>
    <row r="8" spans="1:4">
      <c r="A8" s="4" t="s">
        <v>314</v>
      </c>
      <c r="B8" s="7" t="n">
        <v>702</v>
      </c>
      <c r="C8" s="7" t="n">
        <v>70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15</v>
      </c>
      <c r="B1" s="2" t="s">
        <v>72</v>
      </c>
    </row>
    <row r="2" spans="1:4">
      <c r="B2" s="2" t="s">
        <v>316</v>
      </c>
      <c r="C2" s="2" t="s">
        <v>317</v>
      </c>
      <c r="D2" s="2" t="s">
        <v>2</v>
      </c>
    </row>
    <row r="3" spans="1:4">
      <c r="A3" s="4" t="s">
        <v>232</v>
      </c>
    </row>
    <row r="4" spans="1:4">
      <c r="A4" s="3" t="s">
        <v>318</v>
      </c>
    </row>
    <row r="5" spans="1:4">
      <c r="A5" s="4" t="s">
        <v>233</v>
      </c>
      <c r="D5" s="4" t="s">
        <v>234</v>
      </c>
    </row>
    <row r="6" spans="1:4">
      <c r="A6" s="4" t="s">
        <v>319</v>
      </c>
    </row>
    <row r="7" spans="1:4">
      <c r="A7" s="3" t="s">
        <v>318</v>
      </c>
    </row>
    <row r="8" spans="1:4">
      <c r="A8" s="4" t="s">
        <v>320</v>
      </c>
      <c r="B8" s="7" t="n">
        <v>505</v>
      </c>
      <c r="C8" s="10" t="n">
        <v>4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322</v>
      </c>
    </row>
    <row r="4" spans="1:5">
      <c r="A4" s="4" t="s">
        <v>323</v>
      </c>
      <c r="D4" s="7" t="n">
        <v>7002</v>
      </c>
    </row>
    <row r="5" spans="1:5">
      <c r="A5" s="4" t="s">
        <v>92</v>
      </c>
      <c r="B5" s="7" t="n">
        <v>322</v>
      </c>
      <c r="C5" s="7" t="n">
        <v>104</v>
      </c>
      <c r="D5" s="5" t="n">
        <v>784</v>
      </c>
      <c r="E5" s="7" t="n">
        <v>472</v>
      </c>
    </row>
    <row r="6" spans="1:5">
      <c r="A6" s="4" t="s">
        <v>324</v>
      </c>
      <c r="B6" s="5" t="n">
        <v>3</v>
      </c>
      <c r="C6" s="7" t="n">
        <v>20</v>
      </c>
      <c r="D6" s="5" t="n">
        <v>-5</v>
      </c>
      <c r="E6" s="7" t="n">
        <v>26</v>
      </c>
    </row>
    <row r="7" spans="1:5">
      <c r="A7" s="4" t="s">
        <v>325</v>
      </c>
      <c r="B7" s="5" t="n">
        <v>7395</v>
      </c>
      <c r="D7" s="5" t="n">
        <v>7395</v>
      </c>
    </row>
    <row r="8" spans="1:5">
      <c r="A8" s="4" t="s">
        <v>17</v>
      </c>
    </row>
    <row r="9" spans="1:5">
      <c r="A9" s="3" t="s">
        <v>322</v>
      </c>
    </row>
    <row r="10" spans="1:5">
      <c r="A10" s="4" t="s">
        <v>323</v>
      </c>
      <c r="D10" s="5" t="n">
        <v>7002</v>
      </c>
    </row>
    <row r="11" spans="1:5">
      <c r="A11" s="4" t="s">
        <v>326</v>
      </c>
      <c r="D11" s="5" t="n">
        <v>837</v>
      </c>
    </row>
    <row r="12" spans="1:5">
      <c r="A12" s="4" t="s">
        <v>327</v>
      </c>
      <c r="D12" s="5" t="n">
        <v>10</v>
      </c>
    </row>
    <row r="13" spans="1:5">
      <c r="A13" s="4" t="s">
        <v>328</v>
      </c>
      <c r="D13" s="5" t="n">
        <v>-445</v>
      </c>
    </row>
    <row r="14" spans="1:5">
      <c r="A14" s="4" t="s">
        <v>329</v>
      </c>
      <c r="D14" s="5" t="n">
        <v>-1</v>
      </c>
    </row>
    <row r="15" spans="1:5">
      <c r="A15" s="4" t="s">
        <v>330</v>
      </c>
      <c r="D15" s="5" t="n">
        <v>-8</v>
      </c>
    </row>
    <row r="16" spans="1:5">
      <c r="A16" s="4" t="s">
        <v>324</v>
      </c>
      <c r="D16" s="5" t="n">
        <v>-5</v>
      </c>
    </row>
    <row r="17" spans="1:5">
      <c r="A17" s="4" t="s">
        <v>331</v>
      </c>
      <c r="B17" s="5" t="n">
        <v>5</v>
      </c>
      <c r="D17" s="5" t="n">
        <v>5</v>
      </c>
    </row>
    <row r="18" spans="1:5">
      <c r="A18" s="4" t="s">
        <v>325</v>
      </c>
      <c r="B18" s="5" t="n">
        <v>7395</v>
      </c>
      <c r="D18" s="5" t="n">
        <v>7395</v>
      </c>
    </row>
    <row r="19" spans="1:5">
      <c r="A19" s="4" t="s">
        <v>332</v>
      </c>
    </row>
    <row r="20" spans="1:5">
      <c r="A20" s="3" t="s">
        <v>322</v>
      </c>
    </row>
    <row r="21" spans="1:5">
      <c r="A21" s="4" t="s">
        <v>323</v>
      </c>
      <c r="D21" s="5" t="n">
        <v>6973</v>
      </c>
    </row>
    <row r="22" spans="1:5">
      <c r="A22" s="4" t="s">
        <v>92</v>
      </c>
      <c r="D22" s="5" t="n">
        <v>784</v>
      </c>
    </row>
    <row r="23" spans="1:5">
      <c r="A23" s="4" t="s">
        <v>327</v>
      </c>
      <c r="D23" s="5" t="n">
        <v>10</v>
      </c>
    </row>
    <row r="24" spans="1:5">
      <c r="A24" s="4" t="s">
        <v>328</v>
      </c>
      <c r="D24" s="5" t="n">
        <v>-445</v>
      </c>
    </row>
    <row r="25" spans="1:5">
      <c r="A25" s="4" t="s">
        <v>324</v>
      </c>
      <c r="D25" s="5" t="n">
        <v>-5</v>
      </c>
    </row>
    <row r="26" spans="1:5">
      <c r="A26" s="4" t="s">
        <v>331</v>
      </c>
      <c r="B26" s="5" t="n">
        <v>5</v>
      </c>
      <c r="D26" s="5" t="n">
        <v>5</v>
      </c>
    </row>
    <row r="27" spans="1:5">
      <c r="A27" s="4" t="s">
        <v>325</v>
      </c>
      <c r="B27" s="5" t="n">
        <v>7322</v>
      </c>
      <c r="D27" s="5" t="n">
        <v>7322</v>
      </c>
    </row>
    <row r="28" spans="1:5">
      <c r="A28" s="4" t="s">
        <v>333</v>
      </c>
    </row>
    <row r="29" spans="1:5">
      <c r="A29" s="3" t="s">
        <v>322</v>
      </c>
    </row>
    <row r="30" spans="1:5">
      <c r="A30" s="4" t="s">
        <v>323</v>
      </c>
      <c r="D30" s="5" t="n">
        <v>29</v>
      </c>
    </row>
    <row r="31" spans="1:5">
      <c r="A31" s="4" t="s">
        <v>334</v>
      </c>
      <c r="D31" s="5" t="n">
        <v>53</v>
      </c>
    </row>
    <row r="32" spans="1:5">
      <c r="A32" s="4" t="s">
        <v>329</v>
      </c>
      <c r="D32" s="5" t="n">
        <v>-1</v>
      </c>
    </row>
    <row r="33" spans="1:5">
      <c r="A33" s="4" t="s">
        <v>330</v>
      </c>
      <c r="D33" s="5" t="n">
        <v>-8</v>
      </c>
    </row>
    <row r="34" spans="1:5">
      <c r="A34" s="4" t="s">
        <v>325</v>
      </c>
      <c r="B34" s="5" t="n">
        <v>73</v>
      </c>
      <c r="D34" s="5" t="n">
        <v>73</v>
      </c>
    </row>
    <row r="35" spans="1:5">
      <c r="A35" s="4" t="s">
        <v>335</v>
      </c>
    </row>
    <row r="36" spans="1:5">
      <c r="A36" s="3" t="s">
        <v>322</v>
      </c>
    </row>
    <row r="37" spans="1:5">
      <c r="A37" s="4" t="s">
        <v>323</v>
      </c>
      <c r="D37" s="5" t="n">
        <v>167</v>
      </c>
    </row>
    <row r="38" spans="1:5">
      <c r="A38" s="4" t="s">
        <v>326</v>
      </c>
      <c r="D38" s="5" t="n">
        <v>8</v>
      </c>
    </row>
    <row r="39" spans="1:5">
      <c r="A39" s="4" t="s">
        <v>329</v>
      </c>
      <c r="D39" s="5" t="n">
        <v>-5</v>
      </c>
    </row>
    <row r="40" spans="1:5">
      <c r="A40" s="4" t="s">
        <v>325</v>
      </c>
      <c r="B40" s="7" t="n">
        <v>170</v>
      </c>
      <c r="D40" s="7" t="n">
        <v>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99</v>
      </c>
      <c r="C4" s="7" t="n">
        <v>1254</v>
      </c>
      <c r="D4" s="7" t="n">
        <v>4163</v>
      </c>
      <c r="E4" s="7" t="n">
        <v>4043</v>
      </c>
    </row>
    <row r="5" spans="1:5">
      <c r="A5" s="3" t="s">
        <v>76</v>
      </c>
    </row>
    <row r="6" spans="1:5">
      <c r="A6" s="4" t="s">
        <v>77</v>
      </c>
      <c r="B6" s="5" t="n">
        <v>90</v>
      </c>
      <c r="C6" s="5" t="n">
        <v>97</v>
      </c>
      <c r="D6" s="5" t="n">
        <v>287</v>
      </c>
      <c r="E6" s="5" t="n">
        <v>294</v>
      </c>
    </row>
    <row r="7" spans="1:5">
      <c r="A7" s="4" t="s">
        <v>78</v>
      </c>
      <c r="B7" s="5" t="n">
        <v>412</v>
      </c>
      <c r="C7" s="5" t="n">
        <v>176</v>
      </c>
      <c r="D7" s="5" t="n">
        <v>779</v>
      </c>
      <c r="E7" s="5" t="n">
        <v>534</v>
      </c>
    </row>
    <row r="8" spans="1:5">
      <c r="A8" s="4" t="s">
        <v>79</v>
      </c>
      <c r="B8" s="5" t="n">
        <v>24</v>
      </c>
      <c r="C8" s="5" t="n">
        <v>24</v>
      </c>
      <c r="D8" s="5" t="n">
        <v>82</v>
      </c>
      <c r="E8" s="5" t="n">
        <v>79</v>
      </c>
    </row>
    <row r="9" spans="1:5">
      <c r="A9" s="4" t="s">
        <v>80</v>
      </c>
      <c r="C9" s="5" t="n">
        <v>-1</v>
      </c>
      <c r="E9" s="5" t="n">
        <v>-6</v>
      </c>
    </row>
    <row r="10" spans="1:5">
      <c r="A10" s="4" t="s">
        <v>81</v>
      </c>
      <c r="B10" s="5" t="n">
        <v>1391</v>
      </c>
      <c r="C10" s="5" t="n">
        <v>1127</v>
      </c>
      <c r="D10" s="5" t="n">
        <v>3821</v>
      </c>
      <c r="E10" s="5" t="n">
        <v>3501</v>
      </c>
    </row>
    <row r="11" spans="1:5">
      <c r="A11" s="4" t="s">
        <v>82</v>
      </c>
      <c r="B11" s="5" t="n">
        <v>-92</v>
      </c>
      <c r="C11" s="5" t="n">
        <v>127</v>
      </c>
      <c r="D11" s="5" t="n">
        <v>342</v>
      </c>
      <c r="E11" s="5" t="n">
        <v>542</v>
      </c>
    </row>
    <row r="12" spans="1:5">
      <c r="A12" s="4" t="s">
        <v>83</v>
      </c>
      <c r="B12" s="5" t="n">
        <v>3</v>
      </c>
      <c r="C12" s="5" t="n">
        <v>2</v>
      </c>
      <c r="D12" s="5" t="n">
        <v>8</v>
      </c>
      <c r="E12" s="5" t="n">
        <v>4</v>
      </c>
    </row>
    <row r="13" spans="1:5">
      <c r="A13" s="4" t="s">
        <v>84</v>
      </c>
      <c r="B13" s="5" t="n">
        <v>-45</v>
      </c>
      <c r="C13" s="5" t="n">
        <v>-43</v>
      </c>
      <c r="D13" s="5" t="n">
        <v>-134</v>
      </c>
      <c r="E13" s="5" t="n">
        <v>-125</v>
      </c>
    </row>
    <row r="14" spans="1:5">
      <c r="A14" s="4" t="s">
        <v>85</v>
      </c>
      <c r="B14" s="5" t="n">
        <v>547</v>
      </c>
      <c r="C14" s="5" t="n">
        <v>59</v>
      </c>
      <c r="D14" s="5" t="n">
        <v>667</v>
      </c>
      <c r="E14" s="5" t="n">
        <v>105</v>
      </c>
    </row>
    <row r="15" spans="1:5">
      <c r="A15" s="4" t="s">
        <v>86</v>
      </c>
      <c r="B15" s="5" t="n">
        <v>1</v>
      </c>
      <c r="C15" s="5" t="n">
        <v>-2</v>
      </c>
      <c r="E15" s="5" t="n">
        <v>-4</v>
      </c>
    </row>
    <row r="16" spans="1:5">
      <c r="A16" s="4" t="s">
        <v>87</v>
      </c>
      <c r="B16" s="5" t="n">
        <v>6</v>
      </c>
      <c r="C16" s="5" t="n">
        <v>4</v>
      </c>
      <c r="D16" s="5" t="n">
        <v>25</v>
      </c>
      <c r="E16" s="5" t="n">
        <v>19</v>
      </c>
    </row>
    <row r="17" spans="1:5">
      <c r="A17" s="4" t="s">
        <v>88</v>
      </c>
      <c r="B17" s="5" t="n">
        <v>420</v>
      </c>
      <c r="C17" s="5" t="n">
        <v>147</v>
      </c>
      <c r="D17" s="5" t="n">
        <v>908</v>
      </c>
      <c r="E17" s="5" t="n">
        <v>541</v>
      </c>
    </row>
    <row r="18" spans="1:5">
      <c r="A18" s="4" t="s">
        <v>89</v>
      </c>
      <c r="B18" s="5" t="n">
        <v>-42</v>
      </c>
      <c r="C18" s="5" t="n">
        <v>-42</v>
      </c>
      <c r="D18" s="5" t="n">
        <v>-63</v>
      </c>
      <c r="E18" s="5" t="n">
        <v>-63</v>
      </c>
    </row>
    <row r="19" spans="1:5">
      <c r="A19" s="4" t="s">
        <v>90</v>
      </c>
      <c r="B19" s="5" t="n">
        <v>378</v>
      </c>
      <c r="C19" s="5" t="n">
        <v>105</v>
      </c>
      <c r="D19" s="5" t="n">
        <v>845</v>
      </c>
      <c r="E19" s="5" t="n">
        <v>478</v>
      </c>
    </row>
    <row r="20" spans="1:5">
      <c r="A20" s="4" t="s">
        <v>91</v>
      </c>
      <c r="B20" s="5" t="n">
        <v>-56</v>
      </c>
      <c r="C20" s="5" t="n">
        <v>-1</v>
      </c>
      <c r="D20" s="5" t="n">
        <v>-61</v>
      </c>
      <c r="E20" s="5" t="n">
        <v>-6</v>
      </c>
    </row>
    <row r="21" spans="1:5">
      <c r="A21" s="4" t="s">
        <v>92</v>
      </c>
      <c r="B21" s="7" t="n">
        <v>322</v>
      </c>
      <c r="C21" s="7" t="n">
        <v>104</v>
      </c>
      <c r="D21" s="7" t="n">
        <v>784</v>
      </c>
      <c r="E21" s="7" t="n">
        <v>472</v>
      </c>
    </row>
    <row r="22" spans="1:5">
      <c r="A22" s="4" t="s">
        <v>93</v>
      </c>
      <c r="B22" s="8" t="n">
        <v>0.43</v>
      </c>
      <c r="C22" s="8" t="n">
        <v>0.14</v>
      </c>
      <c r="D22" s="8" t="n">
        <v>1.06</v>
      </c>
      <c r="E22" s="8" t="n">
        <v>0.64</v>
      </c>
    </row>
    <row r="23" spans="1:5">
      <c r="A23" s="4" t="s">
        <v>94</v>
      </c>
      <c r="B23" s="8" t="n">
        <v>0.43</v>
      </c>
      <c r="C23" s="8" t="n">
        <v>0.14</v>
      </c>
      <c r="D23" s="8" t="n">
        <v>1.06</v>
      </c>
      <c r="E23" s="8" t="n">
        <v>0.64</v>
      </c>
    </row>
    <row r="24" spans="1:5">
      <c r="A24" s="4" t="s">
        <v>26</v>
      </c>
    </row>
    <row r="25" spans="1:5">
      <c r="A25" s="3" t="s">
        <v>74</v>
      </c>
    </row>
    <row r="26" spans="1:5">
      <c r="A26" s="4" t="s">
        <v>75</v>
      </c>
      <c r="B26" s="7" t="n">
        <v>1299</v>
      </c>
      <c r="C26" s="7" t="n">
        <v>1254</v>
      </c>
      <c r="D26" s="7" t="n">
        <v>4163</v>
      </c>
      <c r="E26" s="7" t="n">
        <v>4043</v>
      </c>
    </row>
    <row r="27" spans="1:5">
      <c r="A27" s="3" t="s">
        <v>76</v>
      </c>
    </row>
    <row r="28" spans="1:5">
      <c r="A28" s="4" t="s">
        <v>77</v>
      </c>
      <c r="B28" s="5" t="n">
        <v>90</v>
      </c>
      <c r="C28" s="5" t="n">
        <v>97</v>
      </c>
      <c r="D28" s="5" t="n">
        <v>287</v>
      </c>
      <c r="E28" s="5" t="n">
        <v>294</v>
      </c>
    </row>
    <row r="29" spans="1:5">
      <c r="A29" s="4" t="s">
        <v>78</v>
      </c>
      <c r="B29" s="5" t="n">
        <v>412</v>
      </c>
      <c r="C29" s="5" t="n">
        <v>176</v>
      </c>
      <c r="D29" s="5" t="n">
        <v>779</v>
      </c>
      <c r="E29" s="5" t="n">
        <v>534</v>
      </c>
    </row>
    <row r="30" spans="1:5">
      <c r="A30" s="4" t="s">
        <v>79</v>
      </c>
      <c r="B30" s="5" t="n">
        <v>24</v>
      </c>
      <c r="C30" s="5" t="n">
        <v>24</v>
      </c>
      <c r="D30" s="5" t="n">
        <v>82</v>
      </c>
      <c r="E30" s="5" t="n">
        <v>79</v>
      </c>
    </row>
    <row r="31" spans="1:5">
      <c r="A31" s="4" t="s">
        <v>80</v>
      </c>
      <c r="C31" s="5" t="n">
        <v>-1</v>
      </c>
      <c r="E31" s="5" t="n">
        <v>-6</v>
      </c>
    </row>
    <row r="32" spans="1:5">
      <c r="A32" s="4" t="s">
        <v>81</v>
      </c>
      <c r="B32" s="5" t="n">
        <v>1391</v>
      </c>
      <c r="C32" s="5" t="n">
        <v>1127</v>
      </c>
      <c r="D32" s="5" t="n">
        <v>3821</v>
      </c>
      <c r="E32" s="5" t="n">
        <v>3501</v>
      </c>
    </row>
    <row r="33" spans="1:5">
      <c r="A33" s="4" t="s">
        <v>82</v>
      </c>
      <c r="B33" s="5" t="n">
        <v>-92</v>
      </c>
      <c r="C33" s="5" t="n">
        <v>127</v>
      </c>
      <c r="D33" s="5" t="n">
        <v>342</v>
      </c>
      <c r="E33" s="5" t="n">
        <v>542</v>
      </c>
    </row>
    <row r="34" spans="1:5">
      <c r="A34" s="4" t="s">
        <v>83</v>
      </c>
      <c r="B34" s="5" t="n">
        <v>3</v>
      </c>
      <c r="C34" s="5" t="n">
        <v>2</v>
      </c>
      <c r="D34" s="5" t="n">
        <v>8</v>
      </c>
      <c r="E34" s="5" t="n">
        <v>4</v>
      </c>
    </row>
    <row r="35" spans="1:5">
      <c r="A35" s="4" t="s">
        <v>84</v>
      </c>
      <c r="B35" s="5" t="n">
        <v>-45</v>
      </c>
      <c r="C35" s="5" t="n">
        <v>-43</v>
      </c>
      <c r="D35" s="5" t="n">
        <v>-134</v>
      </c>
      <c r="E35" s="5" t="n">
        <v>-125</v>
      </c>
    </row>
    <row r="36" spans="1:5">
      <c r="A36" s="4" t="s">
        <v>85</v>
      </c>
      <c r="B36" s="5" t="n">
        <v>547</v>
      </c>
      <c r="C36" s="5" t="n">
        <v>59</v>
      </c>
      <c r="D36" s="5" t="n">
        <v>667</v>
      </c>
      <c r="E36" s="5" t="n">
        <v>105</v>
      </c>
    </row>
    <row r="37" spans="1:5">
      <c r="A37" s="4" t="s">
        <v>86</v>
      </c>
      <c r="B37" s="5" t="n">
        <v>1</v>
      </c>
      <c r="C37" s="5" t="n">
        <v>-2</v>
      </c>
      <c r="E37" s="5" t="n">
        <v>-4</v>
      </c>
    </row>
    <row r="38" spans="1:5">
      <c r="A38" s="4" t="s">
        <v>87</v>
      </c>
      <c r="B38" s="5" t="n">
        <v>6</v>
      </c>
      <c r="C38" s="5" t="n">
        <v>4</v>
      </c>
      <c r="D38" s="5" t="n">
        <v>25</v>
      </c>
      <c r="E38" s="5" t="n">
        <v>19</v>
      </c>
    </row>
    <row r="39" spans="1:5">
      <c r="A39" s="4" t="s">
        <v>88</v>
      </c>
      <c r="B39" s="5" t="n">
        <v>420</v>
      </c>
      <c r="C39" s="5" t="n">
        <v>147</v>
      </c>
      <c r="D39" s="5" t="n">
        <v>908</v>
      </c>
      <c r="E39" s="5" t="n">
        <v>541</v>
      </c>
    </row>
    <row r="40" spans="1:5">
      <c r="A40" s="4" t="s">
        <v>89</v>
      </c>
      <c r="B40" s="5" t="n">
        <v>-42</v>
      </c>
      <c r="C40" s="5" t="n">
        <v>-42</v>
      </c>
      <c r="D40" s="5" t="n">
        <v>-63</v>
      </c>
      <c r="E40" s="5" t="n">
        <v>-63</v>
      </c>
    </row>
    <row r="41" spans="1:5">
      <c r="A41" s="4" t="s">
        <v>90</v>
      </c>
      <c r="B41" s="5" t="n">
        <v>378</v>
      </c>
      <c r="C41" s="5" t="n">
        <v>105</v>
      </c>
      <c r="D41" s="5" t="n">
        <v>845</v>
      </c>
      <c r="E41" s="5" t="n">
        <v>478</v>
      </c>
    </row>
    <row r="42" spans="1:5">
      <c r="A42" s="4" t="s">
        <v>91</v>
      </c>
      <c r="B42" s="5" t="n">
        <v>-53</v>
      </c>
      <c r="C42" s="5" t="n">
        <v>1</v>
      </c>
      <c r="D42" s="5" t="n">
        <v>-53</v>
      </c>
    </row>
    <row r="43" spans="1:5">
      <c r="A43" s="4" t="s">
        <v>92</v>
      </c>
      <c r="B43" s="7" t="n">
        <v>325</v>
      </c>
      <c r="C43" s="7" t="n">
        <v>106</v>
      </c>
      <c r="D43" s="7" t="n">
        <v>792</v>
      </c>
      <c r="E43" s="7" t="n">
        <v>478</v>
      </c>
    </row>
    <row r="44" spans="1:5">
      <c r="A44" s="4" t="s">
        <v>93</v>
      </c>
      <c r="B44" s="8" t="n">
        <v>0.44</v>
      </c>
      <c r="C44" s="8" t="n">
        <v>0.14</v>
      </c>
      <c r="D44" s="8" t="n">
        <v>1.08</v>
      </c>
      <c r="E44" s="8" t="n">
        <v>0.65</v>
      </c>
    </row>
    <row r="45" spans="1:5">
      <c r="A45" s="4" t="s">
        <v>94</v>
      </c>
      <c r="B45" s="8" t="n">
        <v>0.44</v>
      </c>
      <c r="C45" s="8" t="n">
        <v>0.14</v>
      </c>
      <c r="D45" s="8" t="n">
        <v>1.08</v>
      </c>
      <c r="E45" s="8" t="n">
        <v>0.65</v>
      </c>
    </row>
    <row r="46" spans="1:5">
      <c r="A46" s="4" t="s">
        <v>95</v>
      </c>
    </row>
    <row r="47" spans="1:5">
      <c r="A47" s="3" t="s">
        <v>74</v>
      </c>
    </row>
    <row r="48" spans="1:5">
      <c r="A48" s="4" t="s">
        <v>75</v>
      </c>
      <c r="B48" s="7" t="n">
        <v>874</v>
      </c>
      <c r="C48" s="7" t="n">
        <v>860</v>
      </c>
      <c r="D48" s="7" t="n">
        <v>2691</v>
      </c>
      <c r="E48" s="7" t="n">
        <v>2643</v>
      </c>
    </row>
    <row r="49" spans="1:5">
      <c r="A49" s="3" t="s">
        <v>76</v>
      </c>
    </row>
    <row r="50" spans="1:5">
      <c r="A50" s="4" t="s">
        <v>96</v>
      </c>
      <c r="B50" s="5" t="n">
        <v>234</v>
      </c>
      <c r="C50" s="5" t="n">
        <v>227</v>
      </c>
      <c r="D50" s="5" t="n">
        <v>696</v>
      </c>
      <c r="E50" s="5" t="n">
        <v>676</v>
      </c>
    </row>
    <row r="51" spans="1:5">
      <c r="A51" s="4" t="s">
        <v>97</v>
      </c>
    </row>
    <row r="52" spans="1:5">
      <c r="A52" s="3" t="s">
        <v>74</v>
      </c>
    </row>
    <row r="53" spans="1:5">
      <c r="A53" s="4" t="s">
        <v>75</v>
      </c>
      <c r="B53" s="5" t="n">
        <v>874</v>
      </c>
      <c r="C53" s="5" t="n">
        <v>860</v>
      </c>
      <c r="D53" s="5" t="n">
        <v>2691</v>
      </c>
      <c r="E53" s="5" t="n">
        <v>2643</v>
      </c>
    </row>
    <row r="54" spans="1:5">
      <c r="A54" s="3" t="s">
        <v>76</v>
      </c>
    </row>
    <row r="55" spans="1:5">
      <c r="A55" s="4" t="s">
        <v>96</v>
      </c>
      <c r="B55" s="5" t="n">
        <v>234</v>
      </c>
      <c r="C55" s="5" t="n">
        <v>227</v>
      </c>
      <c r="D55" s="5" t="n">
        <v>696</v>
      </c>
      <c r="E55" s="5" t="n">
        <v>676</v>
      </c>
    </row>
    <row r="56" spans="1:5">
      <c r="A56" s="4" t="s">
        <v>98</v>
      </c>
    </row>
    <row r="57" spans="1:5">
      <c r="A57" s="3" t="s">
        <v>74</v>
      </c>
    </row>
    <row r="58" spans="1:5">
      <c r="A58" s="4" t="s">
        <v>75</v>
      </c>
      <c r="B58" s="5" t="n">
        <v>337</v>
      </c>
      <c r="C58" s="5" t="n">
        <v>314</v>
      </c>
      <c r="D58" s="5" t="n">
        <v>1199</v>
      </c>
      <c r="E58" s="5" t="n">
        <v>1152</v>
      </c>
    </row>
    <row r="59" spans="1:5">
      <c r="A59" s="3" t="s">
        <v>76</v>
      </c>
    </row>
    <row r="60" spans="1:5">
      <c r="A60" s="4" t="s">
        <v>96</v>
      </c>
      <c r="B60" s="5" t="n">
        <v>254</v>
      </c>
      <c r="C60" s="5" t="n">
        <v>242</v>
      </c>
      <c r="D60" s="5" t="n">
        <v>822</v>
      </c>
      <c r="E60" s="5" t="n">
        <v>794</v>
      </c>
    </row>
    <row r="61" spans="1:5">
      <c r="A61" s="4" t="s">
        <v>99</v>
      </c>
    </row>
    <row r="62" spans="1:5">
      <c r="A62" s="3" t="s">
        <v>74</v>
      </c>
    </row>
    <row r="63" spans="1:5">
      <c r="A63" s="4" t="s">
        <v>75</v>
      </c>
      <c r="B63" s="5" t="n">
        <v>337</v>
      </c>
      <c r="C63" s="5" t="n">
        <v>314</v>
      </c>
      <c r="D63" s="5" t="n">
        <v>1199</v>
      </c>
      <c r="E63" s="5" t="n">
        <v>1152</v>
      </c>
    </row>
    <row r="64" spans="1:5">
      <c r="A64" s="3" t="s">
        <v>76</v>
      </c>
    </row>
    <row r="65" spans="1:5">
      <c r="A65" s="4" t="s">
        <v>96</v>
      </c>
      <c r="B65" s="5" t="n">
        <v>254</v>
      </c>
      <c r="C65" s="5" t="n">
        <v>242</v>
      </c>
      <c r="D65" s="5" t="n">
        <v>822</v>
      </c>
      <c r="E65" s="5" t="n">
        <v>794</v>
      </c>
    </row>
    <row r="66" spans="1:5">
      <c r="A66" s="4" t="s">
        <v>100</v>
      </c>
    </row>
    <row r="67" spans="1:5">
      <c r="A67" s="3" t="s">
        <v>74</v>
      </c>
    </row>
    <row r="68" spans="1:5">
      <c r="A68" s="4" t="s">
        <v>75</v>
      </c>
      <c r="B68" s="5" t="n">
        <v>88</v>
      </c>
      <c r="C68" s="5" t="n">
        <v>80</v>
      </c>
      <c r="D68" s="5" t="n">
        <v>273</v>
      </c>
      <c r="E68" s="5" t="n">
        <v>248</v>
      </c>
    </row>
    <row r="69" spans="1:5">
      <c r="A69" s="3" t="s">
        <v>76</v>
      </c>
    </row>
    <row r="70" spans="1:5">
      <c r="A70" s="4" t="s">
        <v>96</v>
      </c>
      <c r="B70" s="5" t="n">
        <v>321</v>
      </c>
      <c r="C70" s="5" t="n">
        <v>309</v>
      </c>
      <c r="D70" s="5" t="n">
        <v>972</v>
      </c>
      <c r="E70" s="5" t="n">
        <v>952</v>
      </c>
    </row>
    <row r="71" spans="1:5">
      <c r="A71" s="4" t="s">
        <v>101</v>
      </c>
    </row>
    <row r="72" spans="1:5">
      <c r="A72" s="3" t="s">
        <v>74</v>
      </c>
    </row>
    <row r="73" spans="1:5">
      <c r="A73" s="4" t="s">
        <v>75</v>
      </c>
      <c r="B73" s="5" t="n">
        <v>88</v>
      </c>
      <c r="C73" s="5" t="n">
        <v>80</v>
      </c>
      <c r="D73" s="5" t="n">
        <v>273</v>
      </c>
      <c r="E73" s="5" t="n">
        <v>248</v>
      </c>
    </row>
    <row r="74" spans="1:5">
      <c r="A74" s="3" t="s">
        <v>76</v>
      </c>
    </row>
    <row r="75" spans="1:5">
      <c r="A75" s="4" t="s">
        <v>96</v>
      </c>
      <c r="B75" s="5" t="n">
        <v>321</v>
      </c>
      <c r="C75" s="5" t="n">
        <v>309</v>
      </c>
      <c r="D75" s="5" t="n">
        <v>972</v>
      </c>
      <c r="E75" s="5" t="n">
        <v>952</v>
      </c>
    </row>
    <row r="76" spans="1:5">
      <c r="A76" s="4" t="s">
        <v>102</v>
      </c>
    </row>
    <row r="77" spans="1:5">
      <c r="A77" s="3" t="s">
        <v>76</v>
      </c>
    </row>
    <row r="78" spans="1:5">
      <c r="A78" s="4" t="s">
        <v>96</v>
      </c>
      <c r="B78" s="5" t="n">
        <v>56</v>
      </c>
      <c r="C78" s="5" t="n">
        <v>53</v>
      </c>
      <c r="D78" s="5" t="n">
        <v>183</v>
      </c>
      <c r="E78" s="5" t="n">
        <v>178</v>
      </c>
    </row>
    <row r="79" spans="1:5">
      <c r="A79" s="4" t="s">
        <v>103</v>
      </c>
    </row>
    <row r="80" spans="1:5">
      <c r="A80" s="3" t="s">
        <v>76</v>
      </c>
    </row>
    <row r="81" spans="1:5">
      <c r="A81" s="4" t="s">
        <v>96</v>
      </c>
      <c r="B81" s="7" t="n">
        <v>56</v>
      </c>
      <c r="C81" s="7" t="n">
        <v>53</v>
      </c>
      <c r="D81" s="7" t="n">
        <v>183</v>
      </c>
      <c r="E81" s="7" t="n">
        <v>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336</v>
      </c>
      <c r="B1" s="2" t="s">
        <v>337</v>
      </c>
      <c r="C1" s="2" t="s">
        <v>338</v>
      </c>
      <c r="D1" s="2" t="s">
        <v>29</v>
      </c>
    </row>
    <row r="2" spans="1:4">
      <c r="A2" s="4" t="s">
        <v>17</v>
      </c>
    </row>
    <row r="3" spans="1:4">
      <c r="A3" s="3" t="s">
        <v>322</v>
      </c>
    </row>
    <row r="4" spans="1:4">
      <c r="A4" s="4" t="s">
        <v>237</v>
      </c>
      <c r="C4" s="4" t="s">
        <v>238</v>
      </c>
    </row>
    <row r="5" spans="1:4">
      <c r="A5" s="4" t="s">
        <v>339</v>
      </c>
      <c r="B5" s="4" t="s">
        <v>340</v>
      </c>
    </row>
    <row r="6" spans="1:4">
      <c r="A6" s="4" t="s">
        <v>341</v>
      </c>
      <c r="B6" s="8" t="n">
        <v>0.2</v>
      </c>
    </row>
    <row r="7" spans="1:4">
      <c r="A7" s="4" t="s">
        <v>342</v>
      </c>
      <c r="B7" s="4" t="s">
        <v>343</v>
      </c>
    </row>
    <row r="8" spans="1:4">
      <c r="A8" s="4" t="s">
        <v>344</v>
      </c>
      <c r="B8" s="4" t="s">
        <v>345</v>
      </c>
    </row>
    <row r="9" spans="1:4">
      <c r="A9" s="4" t="s">
        <v>26</v>
      </c>
    </row>
    <row r="10" spans="1:4">
      <c r="A10" s="3" t="s">
        <v>322</v>
      </c>
    </row>
    <row r="11" spans="1:4">
      <c r="A11" s="4" t="s">
        <v>346</v>
      </c>
      <c r="C11" s="11" t="n">
        <v>1.021494</v>
      </c>
      <c r="D11" s="11" t="n">
        <v>1.021494</v>
      </c>
    </row>
    <row r="12" spans="1:4">
      <c r="A12" s="4" t="s">
        <v>347</v>
      </c>
      <c r="C12" s="12" t="n">
        <v>0.2042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3" t="s">
        <v>349</v>
      </c>
    </row>
    <row r="4" spans="1:5">
      <c r="A4" s="4" t="s">
        <v>323</v>
      </c>
      <c r="D4" s="7" t="n">
        <v>7002</v>
      </c>
    </row>
    <row r="5" spans="1:5">
      <c r="A5" s="4" t="s">
        <v>92</v>
      </c>
      <c r="B5" s="7" t="n">
        <v>322</v>
      </c>
      <c r="C5" s="7" t="n">
        <v>104</v>
      </c>
      <c r="D5" s="5" t="n">
        <v>784</v>
      </c>
      <c r="E5" s="7" t="n">
        <v>472</v>
      </c>
    </row>
    <row r="6" spans="1:5">
      <c r="A6" s="4" t="s">
        <v>324</v>
      </c>
      <c r="B6" s="5" t="n">
        <v>3</v>
      </c>
      <c r="C6" s="5" t="n">
        <v>20</v>
      </c>
      <c r="D6" s="5" t="n">
        <v>-5</v>
      </c>
      <c r="E6" s="5" t="n">
        <v>26</v>
      </c>
    </row>
    <row r="7" spans="1:5">
      <c r="A7" s="4" t="s">
        <v>325</v>
      </c>
      <c r="B7" s="5" t="n">
        <v>7395</v>
      </c>
      <c r="D7" s="5" t="n">
        <v>7395</v>
      </c>
    </row>
    <row r="8" spans="1:5">
      <c r="A8" s="4" t="s">
        <v>26</v>
      </c>
    </row>
    <row r="9" spans="1:5">
      <c r="A9" s="3" t="s">
        <v>349</v>
      </c>
    </row>
    <row r="10" spans="1:5">
      <c r="A10" s="4" t="s">
        <v>323</v>
      </c>
      <c r="D10" s="5" t="n">
        <v>7002</v>
      </c>
    </row>
    <row r="11" spans="1:5">
      <c r="A11" s="4" t="s">
        <v>92</v>
      </c>
      <c r="B11" s="5" t="n">
        <v>325</v>
      </c>
      <c r="C11" s="5" t="n">
        <v>106</v>
      </c>
      <c r="D11" s="5" t="n">
        <v>792</v>
      </c>
      <c r="E11" s="5" t="n">
        <v>478</v>
      </c>
    </row>
    <row r="12" spans="1:5">
      <c r="A12" s="4" t="s">
        <v>326</v>
      </c>
      <c r="D12" s="5" t="n">
        <v>837</v>
      </c>
    </row>
    <row r="13" spans="1:5">
      <c r="A13" s="4" t="s">
        <v>327</v>
      </c>
      <c r="D13" s="5" t="n">
        <v>10</v>
      </c>
    </row>
    <row r="14" spans="1:5">
      <c r="A14" s="4" t="s">
        <v>350</v>
      </c>
      <c r="D14" s="5" t="n">
        <v>-445</v>
      </c>
    </row>
    <row r="15" spans="1:5">
      <c r="A15" s="4" t="s">
        <v>329</v>
      </c>
      <c r="D15" s="5" t="n">
        <v>-1</v>
      </c>
    </row>
    <row r="16" spans="1:5">
      <c r="A16" s="4" t="s">
        <v>330</v>
      </c>
      <c r="D16" s="5" t="n">
        <v>-8</v>
      </c>
    </row>
    <row r="17" spans="1:5">
      <c r="A17" s="4" t="s">
        <v>324</v>
      </c>
      <c r="B17" s="5" t="n">
        <v>3</v>
      </c>
      <c r="C17" s="7" t="n">
        <v>20</v>
      </c>
      <c r="D17" s="5" t="n">
        <v>-5</v>
      </c>
      <c r="E17" s="7" t="n">
        <v>26</v>
      </c>
    </row>
    <row r="18" spans="1:5">
      <c r="A18" s="4" t="s">
        <v>331</v>
      </c>
      <c r="B18" s="5" t="n">
        <v>5</v>
      </c>
      <c r="D18" s="5" t="n">
        <v>5</v>
      </c>
    </row>
    <row r="19" spans="1:5">
      <c r="A19" s="4" t="s">
        <v>325</v>
      </c>
      <c r="B19" s="5" t="n">
        <v>7395</v>
      </c>
      <c r="D19" s="5" t="n">
        <v>7395</v>
      </c>
    </row>
    <row r="20" spans="1:5">
      <c r="A20" s="4" t="s">
        <v>351</v>
      </c>
    </row>
    <row r="21" spans="1:5">
      <c r="A21" s="3" t="s">
        <v>349</v>
      </c>
    </row>
    <row r="22" spans="1:5">
      <c r="A22" s="4" t="s">
        <v>323</v>
      </c>
      <c r="D22" s="5" t="n">
        <v>6973</v>
      </c>
    </row>
    <row r="23" spans="1:5">
      <c r="A23" s="4" t="s">
        <v>92</v>
      </c>
      <c r="D23" s="5" t="n">
        <v>784</v>
      </c>
    </row>
    <row r="24" spans="1:5">
      <c r="A24" s="4" t="s">
        <v>327</v>
      </c>
      <c r="D24" s="5" t="n">
        <v>10</v>
      </c>
    </row>
    <row r="25" spans="1:5">
      <c r="A25" s="4" t="s">
        <v>350</v>
      </c>
      <c r="D25" s="5" t="n">
        <v>-445</v>
      </c>
    </row>
    <row r="26" spans="1:5">
      <c r="A26" s="4" t="s">
        <v>324</v>
      </c>
      <c r="D26" s="5" t="n">
        <v>-5</v>
      </c>
    </row>
    <row r="27" spans="1:5">
      <c r="A27" s="4" t="s">
        <v>331</v>
      </c>
      <c r="B27" s="5" t="n">
        <v>5</v>
      </c>
      <c r="D27" s="5" t="n">
        <v>5</v>
      </c>
    </row>
    <row r="28" spans="1:5">
      <c r="A28" s="4" t="s">
        <v>325</v>
      </c>
      <c r="B28" s="5" t="n">
        <v>7322</v>
      </c>
      <c r="D28" s="5" t="n">
        <v>7322</v>
      </c>
    </row>
    <row r="29" spans="1:5">
      <c r="A29" s="4" t="s">
        <v>352</v>
      </c>
    </row>
    <row r="30" spans="1:5">
      <c r="A30" s="3" t="s">
        <v>349</v>
      </c>
    </row>
    <row r="31" spans="1:5">
      <c r="A31" s="4" t="s">
        <v>323</v>
      </c>
      <c r="D31" s="5" t="n">
        <v>29</v>
      </c>
    </row>
    <row r="32" spans="1:5">
      <c r="A32" s="4" t="s">
        <v>334</v>
      </c>
      <c r="D32" s="5" t="n">
        <v>53</v>
      </c>
    </row>
    <row r="33" spans="1:5">
      <c r="A33" s="4" t="s">
        <v>329</v>
      </c>
      <c r="D33" s="5" t="n">
        <v>-1</v>
      </c>
    </row>
    <row r="34" spans="1:5">
      <c r="A34" s="4" t="s">
        <v>330</v>
      </c>
      <c r="D34" s="5" t="n">
        <v>-8</v>
      </c>
    </row>
    <row r="35" spans="1:5">
      <c r="A35" s="4" t="s">
        <v>325</v>
      </c>
      <c r="B35" s="5" t="n">
        <v>73</v>
      </c>
      <c r="D35" s="5" t="n">
        <v>73</v>
      </c>
    </row>
    <row r="36" spans="1:5">
      <c r="A36" s="4" t="s">
        <v>353</v>
      </c>
    </row>
    <row r="37" spans="1:5">
      <c r="A37" s="3" t="s">
        <v>349</v>
      </c>
    </row>
    <row r="38" spans="1:5">
      <c r="A38" s="4" t="s">
        <v>323</v>
      </c>
      <c r="D38" s="5" t="n">
        <v>167</v>
      </c>
    </row>
    <row r="39" spans="1:5">
      <c r="A39" s="4" t="s">
        <v>326</v>
      </c>
      <c r="D39" s="5" t="n">
        <v>8</v>
      </c>
    </row>
    <row r="40" spans="1:5">
      <c r="A40" s="4" t="s">
        <v>350</v>
      </c>
      <c r="D40" s="5" t="n">
        <v>-5</v>
      </c>
    </row>
    <row r="41" spans="1:5">
      <c r="A41" s="4" t="s">
        <v>325</v>
      </c>
      <c r="B41" s="7" t="n">
        <v>170</v>
      </c>
      <c r="D41" s="7" t="n">
        <v>1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356</v>
      </c>
      <c r="D1" s="2" t="s">
        <v>2</v>
      </c>
      <c r="E1" s="2" t="s">
        <v>2</v>
      </c>
      <c r="F1" s="2" t="s">
        <v>73</v>
      </c>
    </row>
    <row r="2" spans="1:6">
      <c r="A2" s="3" t="s">
        <v>357</v>
      </c>
    </row>
    <row r="3" spans="1:6">
      <c r="A3" s="4" t="s">
        <v>127</v>
      </c>
      <c r="E3" s="7" t="n">
        <v>1130</v>
      </c>
      <c r="F3" s="7" t="n">
        <v>472</v>
      </c>
    </row>
    <row r="4" spans="1:6">
      <c r="A4" s="4" t="s">
        <v>358</v>
      </c>
    </row>
    <row r="5" spans="1:6">
      <c r="A5" s="3" t="s">
        <v>357</v>
      </c>
    </row>
    <row r="6" spans="1:6">
      <c r="A6" s="4" t="s">
        <v>127</v>
      </c>
      <c r="B6" s="7" t="n">
        <v>442</v>
      </c>
    </row>
    <row r="7" spans="1:6">
      <c r="A7" s="4" t="s">
        <v>359</v>
      </c>
      <c r="B7" s="5" t="n">
        <v>386</v>
      </c>
    </row>
    <row r="8" spans="1:6">
      <c r="A8" s="4" t="s">
        <v>360</v>
      </c>
      <c r="B8" s="7" t="n">
        <v>35</v>
      </c>
    </row>
    <row r="9" spans="1:6">
      <c r="A9" s="4" t="s">
        <v>361</v>
      </c>
    </row>
    <row r="10" spans="1:6">
      <c r="A10" s="3" t="s">
        <v>357</v>
      </c>
    </row>
    <row r="11" spans="1:6">
      <c r="A11" s="4" t="s">
        <v>127</v>
      </c>
      <c r="D11" s="7" t="n">
        <v>171</v>
      </c>
    </row>
    <row r="12" spans="1:6">
      <c r="A12" s="4" t="s">
        <v>359</v>
      </c>
      <c r="D12" s="5" t="n">
        <v>-4</v>
      </c>
    </row>
    <row r="13" spans="1:6">
      <c r="A13" s="4" t="s">
        <v>362</v>
      </c>
    </row>
    <row r="14" spans="1:6">
      <c r="A14" s="3" t="s">
        <v>357</v>
      </c>
    </row>
    <row r="15" spans="1:6">
      <c r="A15" s="4" t="s">
        <v>127</v>
      </c>
      <c r="D15" s="5" t="n">
        <v>183</v>
      </c>
    </row>
    <row r="16" spans="1:6">
      <c r="A16" s="4" t="s">
        <v>359</v>
      </c>
      <c r="D16" s="5" t="n">
        <v>163</v>
      </c>
    </row>
    <row r="17" spans="1:6">
      <c r="A17" s="4" t="s">
        <v>363</v>
      </c>
    </row>
    <row r="18" spans="1:6">
      <c r="A18" s="3" t="s">
        <v>357</v>
      </c>
    </row>
    <row r="19" spans="1:6">
      <c r="A19" s="4" t="s">
        <v>359</v>
      </c>
      <c r="D19" s="7" t="n">
        <v>53</v>
      </c>
    </row>
    <row r="20" spans="1:6">
      <c r="A20" s="4" t="s">
        <v>364</v>
      </c>
    </row>
    <row r="21" spans="1:6">
      <c r="A21" s="3" t="s">
        <v>357</v>
      </c>
    </row>
    <row r="22" spans="1:6">
      <c r="A22" s="4" t="s">
        <v>127</v>
      </c>
      <c r="C22" s="7" t="n">
        <v>300</v>
      </c>
    </row>
    <row r="23" spans="1:6">
      <c r="A23" s="4" t="s">
        <v>35</v>
      </c>
      <c r="C23" s="7"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72</v>
      </c>
    </row>
    <row r="2" spans="1:2">
      <c r="B2" s="2" t="s">
        <v>366</v>
      </c>
    </row>
    <row r="3" spans="1:2">
      <c r="A3" s="4" t="s">
        <v>367</v>
      </c>
    </row>
    <row r="4" spans="1:2">
      <c r="A4" s="3" t="s">
        <v>368</v>
      </c>
    </row>
    <row r="5" spans="1:2">
      <c r="A5" s="4" t="s">
        <v>369</v>
      </c>
      <c r="B5" s="7" t="n">
        <v>270</v>
      </c>
    </row>
    <row r="6" spans="1:2">
      <c r="A6" s="4" t="s">
        <v>370</v>
      </c>
    </row>
    <row r="7" spans="1:2">
      <c r="A7" s="3" t="s">
        <v>368</v>
      </c>
    </row>
    <row r="8" spans="1:2">
      <c r="A8" s="4" t="s">
        <v>371</v>
      </c>
      <c r="B8" s="5" t="n">
        <v>23</v>
      </c>
    </row>
    <row r="9" spans="1:2">
      <c r="A9" s="4" t="s">
        <v>372</v>
      </c>
    </row>
    <row r="10" spans="1:2">
      <c r="A10" s="3" t="s">
        <v>368</v>
      </c>
    </row>
    <row r="11" spans="1:2">
      <c r="A11" s="4" t="s">
        <v>373</v>
      </c>
      <c r="B11" s="5" t="n">
        <v>495</v>
      </c>
    </row>
    <row r="12" spans="1:2">
      <c r="A12" s="4" t="s">
        <v>374</v>
      </c>
    </row>
    <row r="13" spans="1:2">
      <c r="A13" s="3" t="s">
        <v>368</v>
      </c>
    </row>
    <row r="14" spans="1:2">
      <c r="A14" s="4" t="s">
        <v>371</v>
      </c>
      <c r="B14" s="7" t="n">
        <v>2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376</v>
      </c>
    </row>
    <row r="3" spans="1:3">
      <c r="A3" s="4" t="s">
        <v>40</v>
      </c>
      <c r="B3" s="7" t="n">
        <v>2781</v>
      </c>
      <c r="C3" s="7" t="n">
        <v>2778</v>
      </c>
    </row>
    <row r="4" spans="1:3">
      <c r="A4" s="4" t="s">
        <v>377</v>
      </c>
      <c r="B4" s="5" t="n">
        <v>1292</v>
      </c>
      <c r="C4" s="5" t="n">
        <v>1170</v>
      </c>
    </row>
    <row r="5" spans="1:3">
      <c r="A5" s="4" t="s">
        <v>378</v>
      </c>
    </row>
    <row r="6" spans="1:3">
      <c r="A6" s="3" t="s">
        <v>376</v>
      </c>
    </row>
    <row r="7" spans="1:3">
      <c r="A7" s="4" t="s">
        <v>379</v>
      </c>
      <c r="B7" s="5" t="n">
        <v>2803</v>
      </c>
      <c r="C7" s="5" t="n">
        <v>2932</v>
      </c>
    </row>
    <row r="8" spans="1:3">
      <c r="A8" s="4" t="s">
        <v>380</v>
      </c>
    </row>
    <row r="9" spans="1:3">
      <c r="A9" s="3" t="s">
        <v>376</v>
      </c>
    </row>
    <row r="10" spans="1:3">
      <c r="A10" s="4" t="s">
        <v>381</v>
      </c>
      <c r="B10" s="7" t="n">
        <v>1298</v>
      </c>
      <c r="C10" s="7" t="n">
        <v>11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382</v>
      </c>
      <c r="B1" s="2" t="s">
        <v>1</v>
      </c>
    </row>
    <row r="2" spans="1:2">
      <c r="B2" s="2" t="s">
        <v>383</v>
      </c>
    </row>
    <row r="3" spans="1:2">
      <c r="A3" s="3" t="s">
        <v>384</v>
      </c>
    </row>
    <row r="4" spans="1:2">
      <c r="A4" s="4" t="s">
        <v>385</v>
      </c>
      <c r="B4" s="5" t="n">
        <v>1</v>
      </c>
    </row>
    <row r="5" spans="1:2">
      <c r="A5" s="4" t="s">
        <v>386</v>
      </c>
    </row>
    <row r="6" spans="1:2">
      <c r="A6" s="3" t="s">
        <v>384</v>
      </c>
    </row>
    <row r="7" spans="1:2">
      <c r="A7" s="4" t="s">
        <v>236</v>
      </c>
      <c r="B7"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72</v>
      </c>
      <c r="D1" s="2" t="s">
        <v>1</v>
      </c>
    </row>
    <row r="2" spans="1:6">
      <c r="B2" s="2" t="s">
        <v>2</v>
      </c>
      <c r="C2" s="2" t="s">
        <v>73</v>
      </c>
      <c r="D2" s="2" t="s">
        <v>2</v>
      </c>
      <c r="E2" s="2" t="s">
        <v>73</v>
      </c>
      <c r="F2" s="2" t="s">
        <v>29</v>
      </c>
    </row>
    <row r="3" spans="1:6">
      <c r="A3" s="3" t="s">
        <v>384</v>
      </c>
    </row>
    <row r="4" spans="1:6">
      <c r="A4" s="4" t="s">
        <v>75</v>
      </c>
      <c r="B4" s="7" t="n">
        <v>1299</v>
      </c>
      <c r="C4" s="7" t="n">
        <v>1254</v>
      </c>
      <c r="D4" s="7" t="n">
        <v>4163</v>
      </c>
      <c r="E4" s="7" t="n">
        <v>4043</v>
      </c>
    </row>
    <row r="5" spans="1:6">
      <c r="A5" s="4" t="s">
        <v>31</v>
      </c>
      <c r="B5" s="5" t="n">
        <v>9775</v>
      </c>
      <c r="D5" s="5" t="n">
        <v>9775</v>
      </c>
      <c r="F5" s="7" t="n">
        <v>9692</v>
      </c>
    </row>
    <row r="6" spans="1:6">
      <c r="A6" s="4" t="s">
        <v>243</v>
      </c>
    </row>
    <row r="7" spans="1:6">
      <c r="A7" s="3" t="s">
        <v>384</v>
      </c>
    </row>
    <row r="8" spans="1:6">
      <c r="A8" s="4" t="s">
        <v>75</v>
      </c>
      <c r="B8" s="5" t="n">
        <v>1271</v>
      </c>
      <c r="C8" s="5" t="n">
        <v>1225</v>
      </c>
      <c r="D8" s="5" t="n">
        <v>4078</v>
      </c>
      <c r="E8" s="5" t="n">
        <v>3947</v>
      </c>
    </row>
    <row r="9" spans="1:6">
      <c r="A9" s="4" t="s">
        <v>31</v>
      </c>
      <c r="B9" s="5" t="n">
        <v>9664</v>
      </c>
      <c r="D9" s="5" t="n">
        <v>9664</v>
      </c>
      <c r="F9" s="5" t="n">
        <v>9548</v>
      </c>
    </row>
    <row r="10" spans="1:6">
      <c r="A10" s="4" t="s">
        <v>388</v>
      </c>
    </row>
    <row r="11" spans="1:6">
      <c r="A11" s="3" t="s">
        <v>384</v>
      </c>
    </row>
    <row r="12" spans="1:6">
      <c r="A12" s="4" t="s">
        <v>75</v>
      </c>
      <c r="C12" s="5" t="n">
        <v>2</v>
      </c>
      <c r="E12" s="5" t="n">
        <v>18</v>
      </c>
    </row>
    <row r="13" spans="1:6">
      <c r="A13" s="4" t="s">
        <v>244</v>
      </c>
    </row>
    <row r="14" spans="1:6">
      <c r="A14" s="3" t="s">
        <v>384</v>
      </c>
    </row>
    <row r="15" spans="1:6">
      <c r="A15" s="4" t="s">
        <v>75</v>
      </c>
      <c r="B15" s="5" t="n">
        <v>4</v>
      </c>
      <c r="C15" s="5" t="n">
        <v>5</v>
      </c>
      <c r="D15" s="5" t="n">
        <v>14</v>
      </c>
      <c r="E15" s="5" t="n">
        <v>16</v>
      </c>
    </row>
    <row r="16" spans="1:6">
      <c r="A16" s="4" t="s">
        <v>31</v>
      </c>
      <c r="B16" s="5" t="n">
        <v>47</v>
      </c>
      <c r="D16" s="5" t="n">
        <v>47</v>
      </c>
      <c r="F16" s="5" t="n">
        <v>59</v>
      </c>
    </row>
    <row r="17" spans="1:6">
      <c r="A17" s="4" t="s">
        <v>245</v>
      </c>
    </row>
    <row r="18" spans="1:6">
      <c r="A18" s="3" t="s">
        <v>384</v>
      </c>
    </row>
    <row r="19" spans="1:6">
      <c r="A19" s="4" t="s">
        <v>75</v>
      </c>
      <c r="B19" s="5" t="n">
        <v>17</v>
      </c>
      <c r="C19" s="5" t="n">
        <v>16</v>
      </c>
      <c r="D19" s="5" t="n">
        <v>50</v>
      </c>
      <c r="E19" s="5" t="n">
        <v>42</v>
      </c>
    </row>
    <row r="20" spans="1:6">
      <c r="A20" s="4" t="s">
        <v>31</v>
      </c>
      <c r="B20" s="5" t="n">
        <v>64</v>
      </c>
      <c r="D20" s="5" t="n">
        <v>64</v>
      </c>
      <c r="F20" s="5" t="n">
        <v>71</v>
      </c>
    </row>
    <row r="21" spans="1:6">
      <c r="A21" s="4" t="s">
        <v>389</v>
      </c>
    </row>
    <row r="22" spans="1:6">
      <c r="A22" s="3" t="s">
        <v>384</v>
      </c>
    </row>
    <row r="23" spans="1:6">
      <c r="A23" s="4" t="s">
        <v>75</v>
      </c>
      <c r="B23" s="7" t="n">
        <v>7</v>
      </c>
      <c r="C23" s="7" t="n">
        <v>6</v>
      </c>
      <c r="D23" s="7" t="n">
        <v>21</v>
      </c>
      <c r="E23" s="7" t="n">
        <v>20</v>
      </c>
    </row>
    <row r="24" spans="1:6">
      <c r="A24" s="4" t="s">
        <v>31</v>
      </c>
      <c r="F24" s="7"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390</v>
      </c>
      <c r="B1" s="2" t="s">
        <v>1</v>
      </c>
    </row>
    <row r="2" spans="1:3">
      <c r="B2" s="2" t="s">
        <v>391</v>
      </c>
      <c r="C2" s="2" t="s">
        <v>392</v>
      </c>
    </row>
    <row r="3" spans="1:3">
      <c r="A3" s="3" t="s">
        <v>393</v>
      </c>
    </row>
    <row r="4" spans="1:3">
      <c r="A4" s="4" t="s">
        <v>394</v>
      </c>
      <c r="B4" s="5" t="n">
        <v>2</v>
      </c>
    </row>
    <row r="5" spans="1:3">
      <c r="A5" s="4" t="s">
        <v>395</v>
      </c>
      <c r="B5" s="7" t="n">
        <v>73</v>
      </c>
      <c r="C5" s="7" t="n">
        <v>29</v>
      </c>
    </row>
    <row r="6" spans="1:3">
      <c r="A6" s="4" t="s">
        <v>26</v>
      </c>
    </row>
    <row r="7" spans="1:3">
      <c r="A7" s="3" t="s">
        <v>393</v>
      </c>
    </row>
    <row r="8" spans="1:3">
      <c r="A8" s="4" t="s">
        <v>396</v>
      </c>
      <c r="B8" s="4" t="s">
        <v>397</v>
      </c>
    </row>
    <row r="9" spans="1:3">
      <c r="A9" s="4" t="s">
        <v>398</v>
      </c>
      <c r="B9" s="11" t="n">
        <v>1.021494</v>
      </c>
      <c r="C9" s="11" t="n">
        <v>1.021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399</v>
      </c>
      <c r="C1" s="2" t="s">
        <v>400</v>
      </c>
      <c r="D1" s="2" t="s">
        <v>401</v>
      </c>
    </row>
    <row r="2" spans="1:4">
      <c r="A2" s="3" t="s">
        <v>267</v>
      </c>
    </row>
    <row r="3" spans="1:4">
      <c r="A3" s="4" t="s">
        <v>402</v>
      </c>
      <c r="C3" s="7" t="n">
        <v>170</v>
      </c>
      <c r="D3" s="7" t="n">
        <v>167</v>
      </c>
    </row>
    <row r="4" spans="1:4">
      <c r="A4" s="4" t="s">
        <v>26</v>
      </c>
    </row>
    <row r="5" spans="1:4">
      <c r="A5" s="3" t="s">
        <v>267</v>
      </c>
    </row>
    <row r="6" spans="1:4">
      <c r="A6" s="4" t="s">
        <v>403</v>
      </c>
      <c r="C6" s="9" t="n">
        <v>7.9</v>
      </c>
      <c r="D6" s="9" t="n">
        <v>8.199999999999999</v>
      </c>
    </row>
    <row r="7" spans="1:4">
      <c r="A7" s="4" t="s">
        <v>404</v>
      </c>
      <c r="C7" s="8" t="n">
        <v>21.1</v>
      </c>
      <c r="D7" s="8" t="n">
        <v>19.85</v>
      </c>
    </row>
    <row r="8" spans="1:4">
      <c r="A8" s="4" t="s">
        <v>346</v>
      </c>
      <c r="C8" s="11" t="n">
        <v>1.021494</v>
      </c>
      <c r="D8" s="11" t="n">
        <v>1.021494</v>
      </c>
    </row>
    <row r="9" spans="1:4">
      <c r="A9" s="4" t="s">
        <v>405</v>
      </c>
      <c r="C9" s="7" t="n">
        <v>170</v>
      </c>
      <c r="D9" s="7" t="n">
        <v>167</v>
      </c>
    </row>
    <row r="10" spans="1:4">
      <c r="A10" s="4" t="s">
        <v>406</v>
      </c>
      <c r="C10" s="5" t="n">
        <v>81</v>
      </c>
      <c r="D10" s="5" t="n">
        <v>80</v>
      </c>
    </row>
    <row r="11" spans="1:4">
      <c r="A11" s="4" t="s">
        <v>402</v>
      </c>
      <c r="B11" s="4" t="s">
        <v>57</v>
      </c>
      <c r="C11" s="7" t="n">
        <v>170</v>
      </c>
      <c r="D11" s="7" t="n">
        <v>167</v>
      </c>
    </row>
    <row r="12" spans="1:4"/>
    <row r="13" spans="1:4">
      <c r="A13" s="4" t="s">
        <v>57</v>
      </c>
      <c r="B13" s="4" t="s">
        <v>63</v>
      </c>
    </row>
  </sheetData>
  <mergeCells count="3">
    <mergeCell ref="A1:B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7</v>
      </c>
      <c r="B1" s="2" t="s">
        <v>366</v>
      </c>
    </row>
    <row r="2" spans="1:2">
      <c r="A2" s="4" t="s">
        <v>408</v>
      </c>
    </row>
    <row r="3" spans="1:2">
      <c r="A3" s="3" t="s">
        <v>409</v>
      </c>
    </row>
    <row r="4" spans="1:2">
      <c r="A4" s="4" t="s">
        <v>410</v>
      </c>
      <c r="B4"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4" t="s">
        <v>90</v>
      </c>
      <c r="B3" s="7" t="n">
        <v>378</v>
      </c>
      <c r="C3" s="7" t="n">
        <v>105</v>
      </c>
      <c r="D3" s="7" t="n">
        <v>845</v>
      </c>
      <c r="E3" s="7" t="n">
        <v>478</v>
      </c>
    </row>
    <row r="4" spans="1:5">
      <c r="A4" s="3" t="s">
        <v>105</v>
      </c>
    </row>
    <row r="5" spans="1:5">
      <c r="A5" s="4" t="s">
        <v>106</v>
      </c>
      <c r="B5" s="5" t="n">
        <v>-2</v>
      </c>
      <c r="C5" s="5" t="n">
        <v>11</v>
      </c>
      <c r="D5" s="5" t="n">
        <v>-10</v>
      </c>
      <c r="E5" s="5" t="n">
        <v>26</v>
      </c>
    </row>
    <row r="6" spans="1:5">
      <c r="A6" s="4" t="s">
        <v>107</v>
      </c>
      <c r="B6" s="5" t="n">
        <v>0</v>
      </c>
      <c r="C6" s="5" t="n">
        <v>-4</v>
      </c>
      <c r="D6" s="5" t="n">
        <v>0</v>
      </c>
      <c r="E6" s="5" t="n">
        <v>-14</v>
      </c>
    </row>
    <row r="7" spans="1:5">
      <c r="A7" s="4" t="s">
        <v>108</v>
      </c>
      <c r="B7" s="5" t="n">
        <v>5</v>
      </c>
      <c r="C7" s="5" t="n">
        <v>13</v>
      </c>
      <c r="D7" s="5" t="n">
        <v>5</v>
      </c>
      <c r="E7" s="5" t="n">
        <v>14</v>
      </c>
    </row>
    <row r="8" spans="1:5">
      <c r="A8" s="4" t="s">
        <v>109</v>
      </c>
      <c r="B8" s="5" t="n">
        <v>3</v>
      </c>
      <c r="C8" s="5" t="n">
        <v>20</v>
      </c>
      <c r="D8" s="5" t="n">
        <v>-5</v>
      </c>
      <c r="E8" s="5" t="n">
        <v>26</v>
      </c>
    </row>
    <row r="9" spans="1:5">
      <c r="A9" s="4" t="s">
        <v>110</v>
      </c>
      <c r="B9" s="5" t="n">
        <v>381</v>
      </c>
      <c r="C9" s="5" t="n">
        <v>125</v>
      </c>
      <c r="D9" s="5" t="n">
        <v>840</v>
      </c>
      <c r="E9" s="5" t="n">
        <v>504</v>
      </c>
    </row>
    <row r="10" spans="1:5">
      <c r="A10" s="4" t="s">
        <v>111</v>
      </c>
      <c r="B10" s="5" t="n">
        <v>-56</v>
      </c>
      <c r="C10" s="5" t="n">
        <v>-1</v>
      </c>
      <c r="D10" s="5" t="n">
        <v>-61</v>
      </c>
      <c r="E10" s="5" t="n">
        <v>-7</v>
      </c>
    </row>
    <row r="11" spans="1:5">
      <c r="A11" s="4" t="s">
        <v>112</v>
      </c>
      <c r="B11" s="5" t="n">
        <v>325</v>
      </c>
      <c r="C11" s="5" t="n">
        <v>124</v>
      </c>
      <c r="D11" s="5" t="n">
        <v>779</v>
      </c>
      <c r="E11" s="5" t="n">
        <v>497</v>
      </c>
    </row>
    <row r="12" spans="1:5">
      <c r="A12" s="4" t="s">
        <v>26</v>
      </c>
    </row>
    <row r="13" spans="1:5">
      <c r="A13" s="4" t="s">
        <v>90</v>
      </c>
      <c r="B13" s="5" t="n">
        <v>378</v>
      </c>
      <c r="C13" s="5" t="n">
        <v>105</v>
      </c>
      <c r="D13" s="5" t="n">
        <v>845</v>
      </c>
      <c r="E13" s="5" t="n">
        <v>478</v>
      </c>
    </row>
    <row r="14" spans="1:5">
      <c r="A14" s="3" t="s">
        <v>105</v>
      </c>
    </row>
    <row r="15" spans="1:5">
      <c r="A15" s="4" t="s">
        <v>106</v>
      </c>
      <c r="B15" s="5" t="n">
        <v>-2</v>
      </c>
      <c r="C15" s="5" t="n">
        <v>11</v>
      </c>
      <c r="D15" s="5" t="n">
        <v>-10</v>
      </c>
      <c r="E15" s="5" t="n">
        <v>26</v>
      </c>
    </row>
    <row r="16" spans="1:5">
      <c r="A16" s="4" t="s">
        <v>107</v>
      </c>
      <c r="B16" s="5" t="n">
        <v>0</v>
      </c>
      <c r="C16" s="5" t="n">
        <v>-4</v>
      </c>
      <c r="D16" s="5" t="n">
        <v>0</v>
      </c>
      <c r="E16" s="5" t="n">
        <v>-14</v>
      </c>
    </row>
    <row r="17" spans="1:5">
      <c r="A17" s="4" t="s">
        <v>108</v>
      </c>
      <c r="B17" s="5" t="n">
        <v>5</v>
      </c>
      <c r="C17" s="5" t="n">
        <v>13</v>
      </c>
      <c r="D17" s="5" t="n">
        <v>5</v>
      </c>
      <c r="E17" s="5" t="n">
        <v>14</v>
      </c>
    </row>
    <row r="18" spans="1:5">
      <c r="A18" s="4" t="s">
        <v>109</v>
      </c>
      <c r="B18" s="5" t="n">
        <v>3</v>
      </c>
      <c r="C18" s="5" t="n">
        <v>20</v>
      </c>
      <c r="D18" s="5" t="n">
        <v>-5</v>
      </c>
      <c r="E18" s="5" t="n">
        <v>26</v>
      </c>
    </row>
    <row r="19" spans="1:5">
      <c r="A19" s="4" t="s">
        <v>110</v>
      </c>
      <c r="B19" s="5" t="n">
        <v>381</v>
      </c>
      <c r="C19" s="5" t="n">
        <v>125</v>
      </c>
      <c r="D19" s="5" t="n">
        <v>840</v>
      </c>
      <c r="E19" s="5" t="n">
        <v>504</v>
      </c>
    </row>
    <row r="20" spans="1:5">
      <c r="A20" s="4" t="s">
        <v>111</v>
      </c>
      <c r="B20" s="5" t="n">
        <v>-53</v>
      </c>
      <c r="C20" s="5" t="n">
        <v>1</v>
      </c>
      <c r="D20" s="5" t="n">
        <v>-53</v>
      </c>
      <c r="E20" s="5" t="n">
        <v>-1</v>
      </c>
    </row>
    <row r="21" spans="1:5">
      <c r="A21" s="4" t="s">
        <v>112</v>
      </c>
      <c r="B21" s="7" t="n">
        <v>328</v>
      </c>
      <c r="C21" s="7" t="n">
        <v>126</v>
      </c>
      <c r="D21" s="7" t="n">
        <v>787</v>
      </c>
      <c r="E21" s="7" t="n">
        <v>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3" t="s">
        <v>114</v>
      </c>
    </row>
    <row r="4" spans="1:5">
      <c r="A4" s="4" t="s">
        <v>90</v>
      </c>
      <c r="B4" s="7" t="n">
        <v>378</v>
      </c>
      <c r="C4" s="7" t="n">
        <v>105</v>
      </c>
      <c r="D4" s="7" t="n">
        <v>845</v>
      </c>
      <c r="E4" s="7" t="n">
        <v>478</v>
      </c>
    </row>
    <row r="5" spans="1:5">
      <c r="A5" s="3" t="s">
        <v>115</v>
      </c>
    </row>
    <row r="6" spans="1:5">
      <c r="A6" s="4" t="s">
        <v>78</v>
      </c>
      <c r="B6" s="5" t="n">
        <v>412</v>
      </c>
      <c r="C6" s="5" t="n">
        <v>176</v>
      </c>
      <c r="D6" s="5" t="n">
        <v>779</v>
      </c>
      <c r="E6" s="5" t="n">
        <v>534</v>
      </c>
    </row>
    <row r="7" spans="1:5">
      <c r="A7" s="4" t="s">
        <v>116</v>
      </c>
      <c r="D7" s="5" t="n">
        <v>5</v>
      </c>
      <c r="E7" s="5" t="n">
        <v>5</v>
      </c>
    </row>
    <row r="8" spans="1:5">
      <c r="A8" s="4" t="s">
        <v>117</v>
      </c>
      <c r="D8" s="5" t="n">
        <v>11</v>
      </c>
      <c r="E8" s="5" t="n">
        <v>8</v>
      </c>
    </row>
    <row r="9" spans="1:5">
      <c r="A9" s="4" t="s">
        <v>118</v>
      </c>
      <c r="E9" s="5" t="n">
        <v>37</v>
      </c>
    </row>
    <row r="10" spans="1:5">
      <c r="A10" s="4" t="s">
        <v>85</v>
      </c>
      <c r="B10" s="5" t="n">
        <v>-547</v>
      </c>
      <c r="C10" s="5" t="n">
        <v>-59</v>
      </c>
      <c r="D10" s="5" t="n">
        <v>-667</v>
      </c>
      <c r="E10" s="5" t="n">
        <v>-105</v>
      </c>
    </row>
    <row r="11" spans="1:5">
      <c r="A11" s="4" t="s">
        <v>119</v>
      </c>
      <c r="B11" s="5" t="n">
        <v>-1</v>
      </c>
      <c r="C11" s="5" t="n">
        <v>2</v>
      </c>
      <c r="E11" s="5" t="n">
        <v>4</v>
      </c>
    </row>
    <row r="12" spans="1:5">
      <c r="A12" s="4" t="s">
        <v>120</v>
      </c>
      <c r="E12" s="5" t="n">
        <v>-1</v>
      </c>
    </row>
    <row r="13" spans="1:5">
      <c r="A13" s="4" t="s">
        <v>87</v>
      </c>
      <c r="B13" s="5" t="n">
        <v>-6</v>
      </c>
      <c r="C13" s="5" t="n">
        <v>-4</v>
      </c>
      <c r="D13" s="5" t="n">
        <v>-25</v>
      </c>
      <c r="E13" s="5" t="n">
        <v>-19</v>
      </c>
    </row>
    <row r="14" spans="1:5">
      <c r="A14" s="4" t="s">
        <v>121</v>
      </c>
      <c r="D14" s="5" t="n">
        <v>-55</v>
      </c>
      <c r="E14" s="5" t="n">
        <v>-57</v>
      </c>
    </row>
    <row r="15" spans="1:5">
      <c r="A15" s="4" t="s">
        <v>122</v>
      </c>
      <c r="D15" s="5" t="n">
        <v>24</v>
      </c>
      <c r="E15" s="5" t="n">
        <v>14</v>
      </c>
    </row>
    <row r="16" spans="1:5">
      <c r="A16" s="4" t="s">
        <v>123</v>
      </c>
      <c r="D16" s="5" t="n">
        <v>-7</v>
      </c>
      <c r="E16" s="5" t="n">
        <v>-17</v>
      </c>
    </row>
    <row r="17" spans="1:5">
      <c r="A17" s="4" t="s">
        <v>124</v>
      </c>
      <c r="D17" s="5" t="n">
        <v>31</v>
      </c>
      <c r="E17" s="5" t="n">
        <v>-14</v>
      </c>
    </row>
    <row r="18" spans="1:5">
      <c r="A18" s="4" t="s">
        <v>125</v>
      </c>
      <c r="D18" s="5" t="n">
        <v>941</v>
      </c>
      <c r="E18" s="5" t="n">
        <v>867</v>
      </c>
    </row>
    <row r="19" spans="1:5">
      <c r="A19" s="3" t="s">
        <v>126</v>
      </c>
    </row>
    <row r="20" spans="1:5">
      <c r="A20" s="4" t="s">
        <v>127</v>
      </c>
      <c r="D20" s="5" t="n">
        <v>1130</v>
      </c>
      <c r="E20" s="5" t="n">
        <v>472</v>
      </c>
    </row>
    <row r="21" spans="1:5">
      <c r="A21" s="4" t="s">
        <v>128</v>
      </c>
      <c r="D21" s="5" t="n">
        <v>1</v>
      </c>
      <c r="E21" s="5" t="n">
        <v>4</v>
      </c>
    </row>
    <row r="22" spans="1:5">
      <c r="A22" s="4" t="s">
        <v>34</v>
      </c>
      <c r="D22" s="5" t="n">
        <v>-4</v>
      </c>
      <c r="E22" s="5" t="n">
        <v>-1</v>
      </c>
    </row>
    <row r="23" spans="1:5">
      <c r="A23" s="4" t="s">
        <v>129</v>
      </c>
      <c r="D23" s="5" t="n">
        <v>-1025</v>
      </c>
      <c r="E23" s="5" t="n">
        <v>-467</v>
      </c>
    </row>
    <row r="24" spans="1:5">
      <c r="A24" s="3" t="s">
        <v>130</v>
      </c>
    </row>
    <row r="25" spans="1:5">
      <c r="A25" s="4" t="s">
        <v>131</v>
      </c>
      <c r="D25" s="5" t="n">
        <v>-214</v>
      </c>
      <c r="E25" s="5" t="n">
        <v>-155</v>
      </c>
    </row>
    <row r="26" spans="1:5">
      <c r="A26" s="4" t="s">
        <v>132</v>
      </c>
      <c r="D26" s="5" t="n">
        <v>-106</v>
      </c>
      <c r="E26" s="5" t="n">
        <v>-53</v>
      </c>
    </row>
    <row r="27" spans="1:5">
      <c r="A27" s="4" t="s">
        <v>133</v>
      </c>
      <c r="D27" s="5" t="n">
        <v>8</v>
      </c>
    </row>
    <row r="28" spans="1:5">
      <c r="A28" s="4" t="s">
        <v>134</v>
      </c>
      <c r="D28" s="5" t="n">
        <v>-210</v>
      </c>
      <c r="E28" s="5" t="n">
        <v>-200</v>
      </c>
    </row>
    <row r="29" spans="1:5">
      <c r="A29" s="3" t="s">
        <v>135</v>
      </c>
    </row>
    <row r="30" spans="1:5">
      <c r="A30" s="4" t="s">
        <v>136</v>
      </c>
      <c r="E30" s="5" t="n">
        <v>-9</v>
      </c>
    </row>
    <row r="31" spans="1:5">
      <c r="A31" s="4" t="s">
        <v>137</v>
      </c>
      <c r="E31" s="5" t="n">
        <v>398</v>
      </c>
    </row>
    <row r="32" spans="1:5">
      <c r="A32" s="4" t="s">
        <v>138</v>
      </c>
      <c r="D32" s="5" t="n">
        <v>360</v>
      </c>
      <c r="E32" s="5" t="n">
        <v>340</v>
      </c>
    </row>
    <row r="33" spans="1:5">
      <c r="A33" s="4" t="s">
        <v>139</v>
      </c>
      <c r="D33" s="5" t="n">
        <v>-225</v>
      </c>
      <c r="E33" s="5" t="n">
        <v>-379</v>
      </c>
    </row>
    <row r="34" spans="1:5">
      <c r="A34" s="4" t="s">
        <v>140</v>
      </c>
      <c r="E34" s="5" t="n">
        <v>-69</v>
      </c>
    </row>
    <row r="35" spans="1:5">
      <c r="A35" s="4" t="s">
        <v>141</v>
      </c>
      <c r="D35" s="5" t="n">
        <v>-481</v>
      </c>
      <c r="E35" s="5" t="n">
        <v>-480</v>
      </c>
    </row>
    <row r="36" spans="1:5">
      <c r="A36" s="4" t="s">
        <v>142</v>
      </c>
      <c r="D36" s="5" t="n">
        <v>-6</v>
      </c>
      <c r="E36" s="5" t="n">
        <v>-47</v>
      </c>
    </row>
    <row r="37" spans="1:5">
      <c r="A37" s="4" t="s">
        <v>143</v>
      </c>
      <c r="D37" s="5" t="n">
        <v>-9</v>
      </c>
      <c r="E37" s="5" t="n">
        <v>2</v>
      </c>
    </row>
    <row r="38" spans="1:5">
      <c r="A38" s="4" t="s">
        <v>144</v>
      </c>
      <c r="D38" s="5" t="n">
        <v>-361</v>
      </c>
      <c r="E38" s="5" t="n">
        <v>-244</v>
      </c>
    </row>
    <row r="39" spans="1:5">
      <c r="A39" s="4" t="s">
        <v>145</v>
      </c>
      <c r="D39" s="5" t="n">
        <v>-4</v>
      </c>
      <c r="E39" s="5" t="n">
        <v>5</v>
      </c>
    </row>
    <row r="40" spans="1:5">
      <c r="A40" s="4" t="s">
        <v>146</v>
      </c>
      <c r="D40" s="5" t="n">
        <v>366</v>
      </c>
      <c r="E40" s="5" t="n">
        <v>428</v>
      </c>
    </row>
    <row r="41" spans="1:5">
      <c r="A41" s="4" t="s">
        <v>147</v>
      </c>
      <c r="D41" s="5" t="n">
        <v>1109</v>
      </c>
      <c r="E41" s="5" t="n">
        <v>544</v>
      </c>
    </row>
    <row r="42" spans="1:5">
      <c r="A42" s="4" t="s">
        <v>148</v>
      </c>
      <c r="B42" s="5" t="n">
        <v>1475</v>
      </c>
      <c r="C42" s="5" t="n">
        <v>972</v>
      </c>
      <c r="D42" s="5" t="n">
        <v>1475</v>
      </c>
      <c r="E42" s="5" t="n">
        <v>972</v>
      </c>
    </row>
    <row r="43" spans="1:5">
      <c r="A43" s="3" t="s">
        <v>149</v>
      </c>
    </row>
    <row r="44" spans="1:5">
      <c r="A44" s="4" t="s">
        <v>37</v>
      </c>
      <c r="B44" s="5" t="n">
        <v>1269</v>
      </c>
      <c r="C44" s="5" t="n">
        <v>789</v>
      </c>
      <c r="D44" s="5" t="n">
        <v>1269</v>
      </c>
      <c r="E44" s="5" t="n">
        <v>789</v>
      </c>
    </row>
    <row r="45" spans="1:5">
      <c r="A45" s="4" t="s">
        <v>150</v>
      </c>
      <c r="B45" s="5" t="n">
        <v>1</v>
      </c>
      <c r="D45" s="5" t="n">
        <v>1</v>
      </c>
    </row>
    <row r="46" spans="1:5">
      <c r="A46" s="4" t="s">
        <v>151</v>
      </c>
      <c r="B46" s="5" t="n">
        <v>205</v>
      </c>
      <c r="C46" s="5" t="n">
        <v>183</v>
      </c>
      <c r="D46" s="5" t="n">
        <v>205</v>
      </c>
      <c r="E46" s="5" t="n">
        <v>183</v>
      </c>
    </row>
    <row r="47" spans="1:5">
      <c r="A47" s="4" t="s">
        <v>152</v>
      </c>
      <c r="B47" s="5" t="n">
        <v>1475</v>
      </c>
      <c r="C47" s="5" t="n">
        <v>972</v>
      </c>
      <c r="D47" s="5" t="n">
        <v>1475</v>
      </c>
      <c r="E47" s="5" t="n">
        <v>972</v>
      </c>
    </row>
    <row r="48" spans="1:5">
      <c r="A48" s="4" t="s">
        <v>153</v>
      </c>
      <c r="D48" s="5" t="n">
        <v>122</v>
      </c>
      <c r="E48" s="5" t="n">
        <v>108</v>
      </c>
    </row>
    <row r="49" spans="1:5">
      <c r="A49" s="4" t="s">
        <v>154</v>
      </c>
      <c r="D49" s="5" t="n">
        <v>31</v>
      </c>
      <c r="E49" s="5" t="n">
        <v>38</v>
      </c>
    </row>
    <row r="50" spans="1:5">
      <c r="A50" s="4" t="s">
        <v>26</v>
      </c>
    </row>
    <row r="51" spans="1:5">
      <c r="A51" s="3" t="s">
        <v>114</v>
      </c>
    </row>
    <row r="52" spans="1:5">
      <c r="A52" s="4" t="s">
        <v>90</v>
      </c>
      <c r="B52" s="5" t="n">
        <v>378</v>
      </c>
      <c r="C52" s="5" t="n">
        <v>105</v>
      </c>
      <c r="D52" s="5" t="n">
        <v>845</v>
      </c>
      <c r="E52" s="5" t="n">
        <v>478</v>
      </c>
    </row>
    <row r="53" spans="1:5">
      <c r="A53" s="3" t="s">
        <v>115</v>
      </c>
    </row>
    <row r="54" spans="1:5">
      <c r="A54" s="4" t="s">
        <v>78</v>
      </c>
      <c r="B54" s="5" t="n">
        <v>412</v>
      </c>
      <c r="C54" s="5" t="n">
        <v>176</v>
      </c>
      <c r="D54" s="5" t="n">
        <v>779</v>
      </c>
      <c r="E54" s="5" t="n">
        <v>534</v>
      </c>
    </row>
    <row r="55" spans="1:5">
      <c r="A55" s="4" t="s">
        <v>116</v>
      </c>
      <c r="D55" s="5" t="n">
        <v>5</v>
      </c>
      <c r="E55" s="5" t="n">
        <v>5</v>
      </c>
    </row>
    <row r="56" spans="1:5">
      <c r="A56" s="4" t="s">
        <v>117</v>
      </c>
      <c r="D56" s="5" t="n">
        <v>11</v>
      </c>
      <c r="E56" s="5" t="n">
        <v>8</v>
      </c>
    </row>
    <row r="57" spans="1:5">
      <c r="A57" s="4" t="s">
        <v>118</v>
      </c>
      <c r="E57" s="5" t="n">
        <v>37</v>
      </c>
    </row>
    <row r="58" spans="1:5">
      <c r="A58" s="4" t="s">
        <v>85</v>
      </c>
      <c r="B58" s="5" t="n">
        <v>-547</v>
      </c>
      <c r="C58" s="5" t="n">
        <v>-59</v>
      </c>
      <c r="D58" s="5" t="n">
        <v>-667</v>
      </c>
      <c r="E58" s="5" t="n">
        <v>-105</v>
      </c>
    </row>
    <row r="59" spans="1:5">
      <c r="A59" s="4" t="s">
        <v>119</v>
      </c>
      <c r="B59" s="5" t="n">
        <v>-1</v>
      </c>
      <c r="C59" s="5" t="n">
        <v>2</v>
      </c>
      <c r="E59" s="5" t="n">
        <v>4</v>
      </c>
    </row>
    <row r="60" spans="1:5">
      <c r="A60" s="4" t="s">
        <v>120</v>
      </c>
      <c r="E60" s="5" t="n">
        <v>-1</v>
      </c>
    </row>
    <row r="61" spans="1:5">
      <c r="A61" s="4" t="s">
        <v>87</v>
      </c>
      <c r="B61" s="5" t="n">
        <v>-6</v>
      </c>
      <c r="C61" s="5" t="n">
        <v>-4</v>
      </c>
      <c r="D61" s="5" t="n">
        <v>-25</v>
      </c>
      <c r="E61" s="5" t="n">
        <v>-19</v>
      </c>
    </row>
    <row r="62" spans="1:5">
      <c r="A62" s="4" t="s">
        <v>121</v>
      </c>
      <c r="D62" s="5" t="n">
        <v>-55</v>
      </c>
      <c r="E62" s="5" t="n">
        <v>-57</v>
      </c>
    </row>
    <row r="63" spans="1:5">
      <c r="A63" s="4" t="s">
        <v>122</v>
      </c>
      <c r="D63" s="5" t="n">
        <v>24</v>
      </c>
      <c r="E63" s="5" t="n">
        <v>14</v>
      </c>
    </row>
    <row r="64" spans="1:5">
      <c r="A64" s="4" t="s">
        <v>123</v>
      </c>
      <c r="D64" s="5" t="n">
        <v>-7</v>
      </c>
      <c r="E64" s="5" t="n">
        <v>-17</v>
      </c>
    </row>
    <row r="65" spans="1:5">
      <c r="A65" s="4" t="s">
        <v>124</v>
      </c>
      <c r="D65" s="5" t="n">
        <v>31</v>
      </c>
      <c r="E65" s="5" t="n">
        <v>-14</v>
      </c>
    </row>
    <row r="66" spans="1:5">
      <c r="A66" s="4" t="s">
        <v>125</v>
      </c>
      <c r="D66" s="5" t="n">
        <v>941</v>
      </c>
      <c r="E66" s="5" t="n">
        <v>867</v>
      </c>
    </row>
    <row r="67" spans="1:5">
      <c r="A67" s="3" t="s">
        <v>126</v>
      </c>
    </row>
    <row r="68" spans="1:5">
      <c r="A68" s="4" t="s">
        <v>127</v>
      </c>
      <c r="D68" s="5" t="n">
        <v>1130</v>
      </c>
      <c r="E68" s="5" t="n">
        <v>472</v>
      </c>
    </row>
    <row r="69" spans="1:5">
      <c r="A69" s="4" t="s">
        <v>128</v>
      </c>
      <c r="D69" s="5" t="n">
        <v>1</v>
      </c>
      <c r="E69" s="5" t="n">
        <v>4</v>
      </c>
    </row>
    <row r="70" spans="1:5">
      <c r="A70" s="4" t="s">
        <v>34</v>
      </c>
      <c r="D70" s="5" t="n">
        <v>-4</v>
      </c>
      <c r="E70" s="5" t="n">
        <v>-1</v>
      </c>
    </row>
    <row r="71" spans="1:5">
      <c r="A71" s="4" t="s">
        <v>129</v>
      </c>
      <c r="D71" s="5" t="n">
        <v>-1025</v>
      </c>
      <c r="E71" s="5" t="n">
        <v>-467</v>
      </c>
    </row>
    <row r="72" spans="1:5">
      <c r="A72" s="3" t="s">
        <v>130</v>
      </c>
    </row>
    <row r="73" spans="1:5">
      <c r="A73" s="4" t="s">
        <v>131</v>
      </c>
      <c r="D73" s="5" t="n">
        <v>-214</v>
      </c>
      <c r="E73" s="5" t="n">
        <v>-155</v>
      </c>
    </row>
    <row r="74" spans="1:5">
      <c r="A74" s="4" t="s">
        <v>132</v>
      </c>
      <c r="D74" s="5" t="n">
        <v>-106</v>
      </c>
      <c r="E74" s="5" t="n">
        <v>-53</v>
      </c>
    </row>
    <row r="75" spans="1:5">
      <c r="A75" s="4" t="s">
        <v>133</v>
      </c>
      <c r="D75" s="5" t="n">
        <v>8</v>
      </c>
    </row>
    <row r="76" spans="1:5">
      <c r="A76" s="4" t="s">
        <v>134</v>
      </c>
      <c r="D76" s="5" t="n">
        <v>-210</v>
      </c>
      <c r="E76" s="5" t="n">
        <v>-200</v>
      </c>
    </row>
    <row r="77" spans="1:5">
      <c r="A77" s="3" t="s">
        <v>135</v>
      </c>
    </row>
    <row r="78" spans="1:5">
      <c r="A78" s="4" t="s">
        <v>136</v>
      </c>
      <c r="E78" s="5" t="n">
        <v>-9</v>
      </c>
    </row>
    <row r="79" spans="1:5">
      <c r="A79" s="4" t="s">
        <v>137</v>
      </c>
      <c r="E79" s="5" t="n">
        <v>398</v>
      </c>
    </row>
    <row r="80" spans="1:5">
      <c r="A80" s="4" t="s">
        <v>138</v>
      </c>
      <c r="D80" s="5" t="n">
        <v>360</v>
      </c>
      <c r="E80" s="5" t="n">
        <v>340</v>
      </c>
    </row>
    <row r="81" spans="1:5">
      <c r="A81" s="4" t="s">
        <v>139</v>
      </c>
      <c r="D81" s="5" t="n">
        <v>-225</v>
      </c>
      <c r="E81" s="5" t="n">
        <v>-379</v>
      </c>
    </row>
    <row r="82" spans="1:5">
      <c r="A82" s="4" t="s">
        <v>140</v>
      </c>
      <c r="E82" s="5" t="n">
        <v>-69</v>
      </c>
    </row>
    <row r="83" spans="1:5">
      <c r="A83" s="4" t="s">
        <v>155</v>
      </c>
      <c r="D83" s="5" t="n">
        <v>-486</v>
      </c>
      <c r="E83" s="5" t="n">
        <v>-486</v>
      </c>
    </row>
    <row r="84" spans="1:5">
      <c r="A84" s="4" t="s">
        <v>142</v>
      </c>
      <c r="D84" s="5" t="n">
        <v>-1</v>
      </c>
      <c r="E84" s="5" t="n">
        <v>-41</v>
      </c>
    </row>
    <row r="85" spans="1:5">
      <c r="A85" s="4" t="s">
        <v>143</v>
      </c>
      <c r="D85" s="5" t="n">
        <v>-9</v>
      </c>
      <c r="E85" s="5" t="n">
        <v>2</v>
      </c>
    </row>
    <row r="86" spans="1:5">
      <c r="A86" s="4" t="s">
        <v>144</v>
      </c>
      <c r="D86" s="5" t="n">
        <v>-361</v>
      </c>
      <c r="E86" s="5" t="n">
        <v>-244</v>
      </c>
    </row>
    <row r="87" spans="1:5">
      <c r="A87" s="4" t="s">
        <v>145</v>
      </c>
      <c r="D87" s="5" t="n">
        <v>-4</v>
      </c>
      <c r="E87" s="5" t="n">
        <v>5</v>
      </c>
    </row>
    <row r="88" spans="1:5">
      <c r="A88" s="4" t="s">
        <v>146</v>
      </c>
      <c r="D88" s="5" t="n">
        <v>366</v>
      </c>
      <c r="E88" s="5" t="n">
        <v>428</v>
      </c>
    </row>
    <row r="89" spans="1:5">
      <c r="A89" s="4" t="s">
        <v>147</v>
      </c>
      <c r="D89" s="5" t="n">
        <v>1109</v>
      </c>
      <c r="E89" s="5" t="n">
        <v>544</v>
      </c>
    </row>
    <row r="90" spans="1:5">
      <c r="A90" s="4" t="s">
        <v>148</v>
      </c>
      <c r="B90" s="5" t="n">
        <v>1475</v>
      </c>
      <c r="C90" s="5" t="n">
        <v>972</v>
      </c>
      <c r="D90" s="5" t="n">
        <v>1475</v>
      </c>
      <c r="E90" s="5" t="n">
        <v>972</v>
      </c>
    </row>
    <row r="91" spans="1:5">
      <c r="A91" s="3" t="s">
        <v>149</v>
      </c>
    </row>
    <row r="92" spans="1:5">
      <c r="A92" s="4" t="s">
        <v>37</v>
      </c>
      <c r="B92" s="5" t="n">
        <v>1269</v>
      </c>
      <c r="C92" s="5" t="n">
        <v>789</v>
      </c>
      <c r="D92" s="5" t="n">
        <v>1269</v>
      </c>
      <c r="E92" s="5" t="n">
        <v>789</v>
      </c>
    </row>
    <row r="93" spans="1:5">
      <c r="A93" s="4" t="s">
        <v>150</v>
      </c>
      <c r="B93" s="5" t="n">
        <v>1</v>
      </c>
      <c r="D93" s="5" t="n">
        <v>1</v>
      </c>
    </row>
    <row r="94" spans="1:5">
      <c r="A94" s="4" t="s">
        <v>151</v>
      </c>
      <c r="B94" s="5" t="n">
        <v>205</v>
      </c>
      <c r="C94" s="5" t="n">
        <v>183</v>
      </c>
      <c r="D94" s="5" t="n">
        <v>205</v>
      </c>
      <c r="E94" s="5" t="n">
        <v>183</v>
      </c>
    </row>
    <row r="95" spans="1:5">
      <c r="A95" s="4" t="s">
        <v>152</v>
      </c>
      <c r="B95" s="7" t="n">
        <v>1475</v>
      </c>
      <c r="C95" s="7" t="n">
        <v>972</v>
      </c>
      <c r="D95" s="5" t="n">
        <v>1475</v>
      </c>
      <c r="E95" s="5" t="n">
        <v>972</v>
      </c>
    </row>
    <row r="96" spans="1:5">
      <c r="A96" s="4" t="s">
        <v>153</v>
      </c>
      <c r="D96" s="5" t="n">
        <v>122</v>
      </c>
      <c r="E96" s="5" t="n">
        <v>108</v>
      </c>
    </row>
    <row r="97" spans="1:5">
      <c r="A97" s="4" t="s">
        <v>154</v>
      </c>
      <c r="D97" s="7" t="n">
        <v>31</v>
      </c>
      <c r="E97" s="7" t="n">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5:51:21Z</dcterms:created>
  <dcterms:modified xmlns:dcterms="http://purl.org/dc/terms/" xmlns:xsi="http://www.w3.org/2001/XMLSchema-instance" xsi:type="dcterms:W3CDTF">2018-11-05T15:51:21Z</dcterms:modified>
</cp:coreProperties>
</file>